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Balance Sheets (Unaudit" sheetId="2" r:id="rId2"/>
    <s:sheet name="Interim Balance Sheets (Unaudi3" sheetId="3" r:id="rId3"/>
    <s:sheet name="Interim Statements of Operation" sheetId="4" r:id="rId4"/>
    <s:sheet name="Interim Statements of Cash Flow" sheetId="5" r:id="rId5"/>
    <s:sheet name="Interim Statements of Stockhold" sheetId="6" r:id="rId6"/>
    <s:sheet name="Nature of Operations and Going " sheetId="7" r:id="rId7"/>
    <s:sheet name="Significant Accounting Policies" sheetId="8" r:id="rId8"/>
    <s:sheet name="Financial Instruments" sheetId="9" r:id="rId9"/>
    <s:sheet name="Common Stock" sheetId="10" r:id="rId10"/>
    <s:sheet name="Stock Options" sheetId="11" r:id="rId11"/>
    <s:sheet name="Accounts Payable" sheetId="12" r:id="rId12"/>
    <s:sheet name="Stockholders' Loans" sheetId="13" r:id="rId13"/>
    <s:sheet name="Related Party Transactions" sheetId="14" r:id="rId14"/>
    <s:sheet name="Segmented Information" sheetId="15" r:id="rId15"/>
    <s:sheet name="Exploration and Evaluation" sheetId="16" r:id="rId16"/>
    <s:sheet name="Subsequent Event" sheetId="17" r:id="rId17"/>
    <s:sheet name="Significant Accounting Polici18" sheetId="18" r:id="rId18"/>
    <s:sheet name="Stock Options (Tables)" sheetId="19" r:id="rId19"/>
    <s:sheet name="Nature of Operations and Goin20" sheetId="20" r:id="rId20"/>
    <s:sheet name="Significant Accounting Polici21" sheetId="21" r:id="rId21"/>
    <s:sheet name="Financial Instruments (Details " sheetId="22" r:id="rId22"/>
    <s:sheet name="Common Stock (Details Narrative" sheetId="23" r:id="rId23"/>
    <s:sheet name="Stock Options (Details Narrativ" sheetId="24" r:id="rId24"/>
    <s:sheet name="Stock Options - Summary of Shar" sheetId="25" r:id="rId25"/>
    <s:sheet name="Stock Options - Schedule of Sto" sheetId="26" r:id="rId26"/>
    <s:sheet name="Stock Options - Schedule of Bla" sheetId="27" r:id="rId27"/>
    <s:sheet name="Accounts Payable (Details Narra" sheetId="28" r:id="rId28"/>
    <s:sheet name="Stockholders' Loans (Details Na" sheetId="29" r:id="rId29"/>
    <s:sheet name="Related Party Transactions (Det" sheetId="30" r:id="rId30"/>
    <s:sheet name="Segmented Information (Details " sheetId="31" r:id="rId31"/>
    <s:sheet name="Exploration and Evaluation (Det" sheetId="32" r:id="rId32"/>
    <s:sheet name="Subsequent Event (Details Narra" sheetId="33" r:id="rId33"/>
  </s:sheets>
  <s:definedNames/>
  <s:calcPr calcId="124519" calcMode="auto" fullCalcOnLoad="1"/>
</s:workbook>
</file>

<file path=xl/sharedStrings.xml><?xml version="1.0" encoding="utf-8"?>
<sst xmlns="http://schemas.openxmlformats.org/spreadsheetml/2006/main" uniqueCount="299">
  <si>
    <t>Document and Entity Information - shares</t>
  </si>
  <si>
    <t>9 Months Ended</t>
  </si>
  <si>
    <t>Dec. 31, 2015</t>
  </si>
  <si>
    <t>Feb. 12, 2016</t>
  </si>
  <si>
    <t>Document And Entity Information</t>
  </si>
  <si>
    <t>Entity Registrant Name</t>
  </si>
  <si>
    <t>Gold Torrent, Inc.</t>
  </si>
  <si>
    <t>Entity Central Index Key</t>
  </si>
  <si>
    <t>Document Type</t>
  </si>
  <si>
    <t>10-Q</t>
  </si>
  <si>
    <t>Document Period End Date</t>
  </si>
  <si>
    <t>Dec. 31,
		2015</t>
  </si>
  <si>
    <t>Amendment Flag</t>
  </si>
  <si>
    <t>false</t>
  </si>
  <si>
    <t>Current Fiscal Year End Date</t>
  </si>
  <si>
    <t>--03-31</t>
  </si>
  <si>
    <t>Entity Filer Category</t>
  </si>
  <si>
    <t>Smaller Reporting Company</t>
  </si>
  <si>
    <t>Entity Common Stock, Shares Outstanding</t>
  </si>
  <si>
    <t>Trading Symbol</t>
  </si>
  <si>
    <t>GTOR</t>
  </si>
  <si>
    <t>Document Fiscal Period Focus</t>
  </si>
  <si>
    <t>Q3</t>
  </si>
  <si>
    <t>Document Fiscal Year Focus</t>
  </si>
  <si>
    <t>Interim Balance Sheets (Unaudited) - USD ($)</t>
  </si>
  <si>
    <t>Mar. 31, 2015</t>
  </si>
  <si>
    <t>Current</t>
  </si>
  <si>
    <t>Cash</t>
  </si>
  <si>
    <t>Prepaid and deposits</t>
  </si>
  <si>
    <t>Total assets</t>
  </si>
  <si>
    <t>Accounts payable (Note 6)</t>
  </si>
  <si>
    <t>Accrued liabilities (Note 3)</t>
  </si>
  <si>
    <t>Stockholders' loans (Note 7)</t>
  </si>
  <si>
    <t>Total liabilities</t>
  </si>
  <si>
    <t>Stockholders' Deficiency</t>
  </si>
  <si>
    <t>Common Stock (Note 4) 200,000,000 common shares, $0.001 par value Issued and outstanding: 10,088,602 common shares, $0.001 par value (March 31, 2015 - 5,465,000 common shares)</t>
  </si>
  <si>
    <t>Additional Paid-in Capital</t>
  </si>
  <si>
    <t>Contributed Surplus (Note 5)</t>
  </si>
  <si>
    <t>Deficit</t>
  </si>
  <si>
    <t>Total stockholders' deficit</t>
  </si>
  <si>
    <t>Total liabilities and stockholders' deficit</t>
  </si>
  <si>
    <t>Interim Balance Sheets (Unaudited) (Parenthetical) - $ / shares</t>
  </si>
  <si>
    <t>Statement of Financial Position [Abstract]</t>
  </si>
  <si>
    <t>Common stock, shares authorized</t>
  </si>
  <si>
    <t>Common stock, par value</t>
  </si>
  <si>
    <t>Common stock, shares issued</t>
  </si>
  <si>
    <t>Common stock, shares outstanding</t>
  </si>
  <si>
    <t>Preferred stock, shares authorized</t>
  </si>
  <si>
    <t>Preferred stock, par value</t>
  </si>
  <si>
    <t>Interim Statements of Operations (Unaudited) - USD ($)</t>
  </si>
  <si>
    <t>3 Months Ended</t>
  </si>
  <si>
    <t>Dec. 31, 2014</t>
  </si>
  <si>
    <t>Expenses</t>
  </si>
  <si>
    <t>Accounting and legal</t>
  </si>
  <si>
    <t>Advertising and promotions</t>
  </si>
  <si>
    <t xml:space="preserve"> </t>
  </si>
  <si>
    <t>Bank charges and finance fees (Note 7)</t>
  </si>
  <si>
    <t>Executive compensation</t>
  </si>
  <si>
    <t>Exploration and evaluation (Note 10)</t>
  </si>
  <si>
    <t>Finder's fees (Note 4)</t>
  </si>
  <si>
    <t>Licenses and fees</t>
  </si>
  <si>
    <t>Office</t>
  </si>
  <si>
    <t>Share-based payments (Note 5)</t>
  </si>
  <si>
    <t>Travel and Entertainment</t>
  </si>
  <si>
    <t>Loss from Continuing Operations</t>
  </si>
  <si>
    <t>Gain on sale of discontinued operations</t>
  </si>
  <si>
    <t>Net (Loss) Income and Comprehensive (Loss) Income for the Period</t>
  </si>
  <si>
    <t>Weighted average number of common shares outstanding</t>
  </si>
  <si>
    <t>Basic and diluted loss per share - continuing operations</t>
  </si>
  <si>
    <t>Basic and diluted earnings per share - discontinued operations</t>
  </si>
  <si>
    <t>Basic and diluted (loss) earnings per share</t>
  </si>
  <si>
    <t>Interim Statements of Cash Flows (Unaudited) - USD ($)</t>
  </si>
  <si>
    <t>Cash Flow from Operating Activities</t>
  </si>
  <si>
    <t>Net loss for the period</t>
  </si>
  <si>
    <t>Items not involving cash:</t>
  </si>
  <si>
    <t>Accrued interest</t>
  </si>
  <si>
    <t>Shares issued for services</t>
  </si>
  <si>
    <t>Share-based payments</t>
  </si>
  <si>
    <t>Finance fees</t>
  </si>
  <si>
    <t>Changes in non-cash working capital items:</t>
  </si>
  <si>
    <t>Accounts payable and accrued liabilities</t>
  </si>
  <si>
    <t>Cash Used in Operating Activities</t>
  </si>
  <si>
    <t>Cash Flow from Financing Activities</t>
  </si>
  <si>
    <t>Net proceeds from issuance of common stock</t>
  </si>
  <si>
    <t>Loans received from stockholders (Note 6)</t>
  </si>
  <si>
    <t>Repayment of stockholders' loans (Note 6)</t>
  </si>
  <si>
    <t>Cash Provided by Financing Activities</t>
  </si>
  <si>
    <t>Increase (Decrease) in Cash</t>
  </si>
  <si>
    <t>Cash, Beginning of Period</t>
  </si>
  <si>
    <t>Cash (Bank indebtedness), End of Period</t>
  </si>
  <si>
    <t>Supplemental Information</t>
  </si>
  <si>
    <t>Taxes paid</t>
  </si>
  <si>
    <t>Interest paid</t>
  </si>
  <si>
    <t>Interim Statements of Stockholders' Deficiency (Unaudited) - USD ($)</t>
  </si>
  <si>
    <t>12 Months Ended</t>
  </si>
  <si>
    <t>Common Stock [Member]</t>
  </si>
  <si>
    <t>Balance</t>
  </si>
  <si>
    <t>Balance, Shares</t>
  </si>
  <si>
    <t>Shares issued for cash</t>
  </si>
  <si>
    <t>Shares issued for cash, Shares</t>
  </si>
  <si>
    <t>Shares issued for services, Shares</t>
  </si>
  <si>
    <t>Net loss for the year</t>
  </si>
  <si>
    <t>Additional Paid-In Capital [Member]</t>
  </si>
  <si>
    <t>Contributed Surplus [Member]</t>
  </si>
  <si>
    <t>Deficit [Member]</t>
  </si>
  <si>
    <t>Nature of Operations and Going Concern</t>
  </si>
  <si>
    <t>Nature Of Operations And Going Concern</t>
  </si>
  <si>
    <t>1. Nature of Operations and Going Concern GOLD TORRENT, INC. (the Company)
was incorporated as a Nevada corporation on August 15, 2006. Since inception, the Company has been creating, testing and developing
mobile applications, games and tools designed to engage consumers in transacting business via mobile devices. On November 19, 2014,
the Company entered into a Spin-off Agreement (the Agreement) with a company controlled by a former shareholder to
sell all intellectual property and assets associated with the previous business of the Company, pursuant to which the Company was
released from certain liabilities amounting to $420,653. Going forward, the Company
plans to focus on acquiring ownership in late-stage exploration to development stage gold mining projects and/or royalty or streaming
interests in low capital intensity, late-stage mining projects in North America. During the fiscal year ended March 31, 2015, the
Company entered into an Exploration and Option to enter Joint Venture Agreement with a third party (Note 10). The Company has incurred
losses since inception and has an accumulated deficit of $1,687,945 (March 31, 2015 - $736,215) as of December 31, 2015, with limited
resources and limited source of operating cash flows. As at December 31, 2015, the Company has a working capital deficiency of
$28,787 (March 31, 2015  $241,807). The Companys continuance
as a going concern is dependent on the success of the efforts of its directors and principal stockholders in providing financial
support in the short-term, raising additional capital through equity or debt financing either from its own resources or from third
parties, and achieving profitable operations. In the event that such resources are not secured, the assets may not be realized
or liabilities discharged at their carrying amounts, and the difference from the carrying amounts reported in these unaudited interim
financial statements could be material. There is no assurance that managements plan to seek additional capital will be realized,
and these factors cast substantial doubt upon the use of the going concern assumption. These unaudited interim
financial statements do not include any adjustments to reflect the possible future effects on the recoverability and classification
of the assets or the amounts and classifications of the liabilities that may result from the inability of the Company to continue
as a going concern.</t>
  </si>
  <si>
    <t>Significant Accounting Policies</t>
  </si>
  <si>
    <t>Accounting Policies [Abstract]</t>
  </si>
  <si>
    <t>2. Significant Accounting Policies
(a) Basis of presentation These unaudited interim financial
statements are prepared in accordance with accounting principles generally accepted in the United States of America (US
GAAP). The Companys functional and reporting currency is the US dollar. These unaudited interim financial
statements reflect all adjustments (all of which are normal and recurring in nature) that, in the opinion of management, are necessary
for fair presentation of the interim financial information. The results of operations for the interim period presented are not
necessarily indicative of the results to be expected for any subsequent quarter or for the entire year ending March 31, 2016. Certain
information and footnote disclosures normally included in annual financial statements prepared in accordance with US GAAP have
been condensed or omitted. These unaudited interim financial statements and notes included herein have been prepared on a basis
consistent with, and should be read in conjunction with, the Companys audited financial statements and notes for the year
ended March 31, 2015, as filed in its Form 10-K.
(b) Use of estimates The preparation of interim
financial statements in conformity with US GAAP requires management to make estimates and assumptions that affect the reported
amounts of assets and liabilities and disclosure of contingent assets and liabilities at the date of the interim financial statements,
and the reported amounts of revenues and expenses during the reporting period. On an ongoing basis, the Company evaluates its estimates,
including, but not limited to, those related to accounts payable and accrued liabilities, the fair value of warrants attached to
common shares issued, the fair value of shares issued for services, the fair value of stock options granted, and the recoverability
of income tax assets. While management believes the estimates used are reasonable, actual results could differ from those estimates
and could impact future results of operations and cash flows.
(c) Basic and diluted earnings (loss) per share Basic earnings (loss) per
share are computed using the weighted average number of common shares outstanding. Diluted earnings (loss) per share assume the
exercise of common stock equivalents, such as stock issuable pursuant to the exercise of stock options and warrants. However, the
calculation of diluted loss per share excludes the effects of various conversions and exercise of options and warrants that would
be anti-dilutive.
(d) Foreign currency translation Transactions in currencies
other than the US dollar are translated into US dollars at the exchange rate in effect at the balance sheet date for monetary assets
and liabilities, and at historical exchange rates for non-monetary assets and liabilities. Expenses are translated at the average
rates for the period, except amortization, which is translated on the same basis as the related assets. Resulting translation gains
or losses are reflected in net loss.
(e) Financial instruments All financial instruments
are classified as one of the following: held-to-maturity, loans and receivables, held-for-trading, available-for-sale or other
financial liabilities. Financial assets and liabilities held-for-trading are measured at fair value with gains and losses recognized
in net income. Financial assets held-to-maturity, loans and receivables, and other financial liabilities are measured at amortized
cost using the effective interest method. Available-for-sale instruments are measured at fair value with unrealized gains and losses
recognized in other comprehensive income and reported in stockholders equity. A financial instruments
categorization within the fair value hierarchy is based upon the lowest level of input that is significant to the fair value measurement.
The Company prioritizes the inputs into three levels that may be used to measure fair value: (i) Level 1  Applies
to assets or liabilities for which there are quoted prices in active markets for identical assets or liabilities. (ii) Level 2  Applies
to assets or liabilities for which there are inputs other than quoted prices included in Level 1 that are observable for the asset
or liability, either directly, such as quoted prices for similar assets or liabilities in active markets, or indirectly, such as
quoted prices for identical assets or liabilities in markets with insufficient volume or infrequent transactions. (iii) Level 3  Applies
to assets or liabilities for which there are unobservable market data. Transaction costs that are
directly attributable to the acquisition or issue of financial instruments that are classified as held-to-maturity, loans and receivables
or other financial liabilities are included in the initial carrying value of such instruments and amortized using the effective
interest method. Transaction costs classified as held-for-trading are expensed when incurred, while those classified as available-for-sale
are included in the initial carrying value.
(f) Income taxes The Company uses the asset
and liability approach in its method of accounting for income taxes that requires the recognition of deferred tax liabilities and
assets for expected future tax consequences of temporary differences between the carrying amounts and the tax basis of assets and
liabilities. The Company recognizes the effect of uncertain tax positions where it is more likely than not based on technical merits
that the position could be sustained where the tax benefit has a greater than 50% likelihood of being realized upon settlement.
A valuation allowance against deferred tax assets is recorded if, based upon available evidence, it is more likely than not that
some or all of the deferred tax assets will not be realized.
(g) Share-based payments The Company records all share-based
payments at fair value. Where equity instruments are granted to employees, they are recorded at the fair value of the equity instrument
granted at the grant date. The grant date fair value is recognized through profit or loss over the vesting period, described as
the period during which all the vesting conditions are to be satisfied. Where equity instruments are
granted to non-employees, they are recorded at the fair value of the goods or services received. When the value of goods or services
received in exchange for the share-based payment cannot be reliably estimated, the fair value is measured by use of a valuation
model. At each balance sheet date,
the amount recognized as an expense is adjusted to reflect the actual number of stock options expected to vest. On the exercise
of stock options, common stock is recorded for the consideration received and for the fair value amounts previously recorded to
contributed surplus. The Company uses the Black-Scholes option-pricing model to estimate the fair value of share-based payments.
(h) Exploration and evaluation costs The Company is primarily engaged
in the acquisition and exploration of mining properties. Mineral property exploration costs are expensed as incurred. Mineral property
acquisition costs are initially capitalized when incurred. An impairment loss is recognized when the sum of the expected undiscounted
future cash flows is less than the carrying amount of the mineral property. Impairment losses, if any, are measured as the excess
of the carrying amount of the mineral property over its estimated fair value.
(i) Recent accounting guidance adopted The Company has adopted Accounting
Standards Update (ASU) 2014-10, Development Stage Entities In August 2014, the Financial
Accounting Standards Board (FASB) issued ASU 2014-15, Presentation of Financial Statements-Going Concern</t>
  </si>
  <si>
    <t>Financial Instruments</t>
  </si>
  <si>
    <t>Fair Value Disclosures [Abstract]</t>
  </si>
  <si>
    <t>3. Financial Instruments The Company has designated
its cash as held-for-trading; and accounts payable, accrued liabilities and stockholders loans, as other financial liabilities.
(a) Fair value The fair values of the Companys
cash, accounts payable, accrued liabilities and stockholders loans approximate their carrying values due to the short-term
maturity of these instruments.
(b) Credit risk Credit risk is the risk of
potential loss to the Company if the counterparty to a financial instrument fails to meet its contractual obligations. The Companys
financial asset that is exposed to credit risk is cash, which is minimized to the extent that it is placed with a major financial
institution. Concentration of credit risk exists with respect to the Companys cash, as all amounts are held at a single
major American financial institution.
(c) Translation risk The Companys functional
currency is the US dollar. The Company translates transactions in foreign currencies into US currency using rates on the date of
the transactions. Translation risk is considered minimal, as the Company does not incur any significant transactions in currencies
other than US dollars.
(d) Interest rate risk The Company is not exposed
to significant interest rate risk due to the short-term maturity of its monetary current assets and liabilities.
(e) Liquidity risk Liquidity risk is the risk
that the Company will encounter difficulty in satisfying its financial obligations as they become due. The Company manages its
liquidity risk by forecasting cash flows from operations and anticipated investing and financing activities. At December 31, 2015,
the Company had accounts payable of $198,276 (March 31, 2015 - $148,922), which are due within 30 days or less. At December 31,
2015, the Company had accrued liabilities of $167,500 (March 31, 2015 - $12,000). The Companys stockholders loans
(Note 7) of $91,454 (March 31, 2015 - $282,172) are due within one year and are 10 % interest-bearing. The extended loans are
11% interest bearing.</t>
  </si>
  <si>
    <t>Common Stock</t>
  </si>
  <si>
    <t>Equity [Abstract]</t>
  </si>
  <si>
    <t>4. Common Stock On February 26, 2014, the
Company entered into subscription agreements for the issuance of 28,000 shares of common stock at a purchase price of $1.25 per
share for a total amount of $35,000 in cash. On April 22, 2014, the Company
entered into a Finders Fee agreement for the issuance of 25,000 common shares at an estimated fair value of $1.25 per share
for a total amount of $31,250 as a retainer for services. The agreement has an initial term of one year, which continues from year
to year thereafter unless terminated by either party. On January 9, 2015, the Company
entered into a Consulting agreement for the issuance of 200,000 shares of common stock at an estimated fair value of $0.10 per
share for a total amount of $20,000 as a retainer for services. The agreement has an initial term of two months and continues from
month to month thereafter unless terminated by either party. On January 12, 2015, the
Company entered into a Finance Term Fee agreement for the issuance of 100,000 shares of common stock due upon receipt of a binding
term sheet for financing or receipt of a minimum of $250,000. The agreement also calls for a reduction of monthly legal fees of
$1,500 for 10,000 shares of common stock. No shares have been issued as at December 31, 2015. This agreement will continue from
month to month thereafter unless terminated by either party. On January 28, 2015, the
Company entered into a subscription agreement for the issuance of 200,000 shares of common stock at a purchase price of $0.25 per
share for gross proceeds of $50,000 in cash. On February 4, 2015, the
Company entered into a subscription agreement for the issuance of 280,000 shares of common stock at a purchase price of $0.25 per
share for gross proceeds of $70,000 in cash. On March 10, 2015, the Company
entered into an accounts payable agreement, for the issuance of 150,000 shares of common stock for a reduction of $30,000 in outstanding
legal fees. On June 5, 2015, the Company
entered into a subscription agreement for the issuance of 1,000,000 shares of common stock at a purchase price of $0.25 per share
for gross proceeds of $250,000 in cash. On June 17, 2015, the Company
entered into a subscription agreement for the issuance of 800,000 shares of common stock at a purchase price of $0.25 per share
for gross proceeds of $200,000 in cash. On July 17, 2015, the Company
entered into subscription agreements for the issuance of 1,023,600 shares of common stock at a purchase price of $0.25 per share
for gross proceeds of $255,900 in cash. On October 16, 2015, the
Company entered into a subscription agreement for the issuance of 1,200,000 shares of common stock at a purchase price of $0.25
per share for gross proceeds of $300,000 in cash. On October 27, 2015, the
Company entered into a subscription agreement for the issuance of 200,000 shares of common stock at a purchase price of $0.25 per
share for gross proceeds of $50,000 in cash. On October 28, 2015, the
Company entered into a subscription agreement for the issuance of 200,000 shares of common stock at a purchase price of $0.25 per
share for gross proceeds of $50,000 in cash. On December 1, 2015, the
Company entered into a subscription agreement for the issuance of 200,000 shares of common stock at a purchase price of $0.25
per share for gross proceeds of $50,000 in cash.</t>
  </si>
  <si>
    <t>Stock Options</t>
  </si>
  <si>
    <t>Disclosure of Compensation Related Costs, Share-based Payments [Abstract]</t>
  </si>
  <si>
    <t>5. Stock Options The Company has granted stock
options in conjunction with an Equity Incentive Plan (the Plan) for employees, directors and consultants, pursuant
to which a maximum of 20,000,000 shares of common stock may be issued. The term of the options is determined by the Board of Directors
and cannot exceed 10 years. The exercise price of the stock options is determined by the Board of Directors, but shall not be less
than the fair market value of the common stock on the date of grant. Stock options granted under the Plan vest over varying periods
at the discretion of the Board of Directors. During the period ended December 31, 2015, the Company granted no options, and plans
to terminate the stock option plan and replace it with a new one upon closing of expected financing. During the fiscal year ended
March 31, 2015, the Company granted 175,000 options to officers and directors of the Company with the following vesting terms:
1/3 on date of grant, 1/3nine months from date of grant, and 1/3 one year from date of grant. The following table summarizes
information about the Companys share options in accordance with its Plan:
Number Weighted-average exercise price
Balance, March 31, 2014 - $ -
Granted 175,000 $ 1.27
Balance, March 31, 2015 175,000 $ 1.27
Granted - $ -
Balance, December 31, 2015 175,000 $ 1.27 The Companys stock options are outstanding
and exercisable as follows:
December 31, 2015
Expiry date Exercise price Options outstanding Options exercisable
July 30, 2019 $ 1.25 150,000 100,000
July 30, 2019 $ 1.38 25,000 16,667
175,000 116,667 The weighted average remaining
contractual life of stock options outstanding at December 31, 2015 is 3.58 (March 31, 2015  4.33) years. As at December
31, 2015, unamortized share-based payment expense on the outstanding options is $Nil. The fair value of all stock
options granted are estimated using the Black-Scholes option pricing model with the following weighted-average assumptions and
resulting in the following weighted-average fair values:
March 31, 2015
Risk-free interest rate 1.77 %
Expected dividend yield 0 %
Expected share price volatility 178 %
Expected option life in years 5
Fair value $ 1.20 Companies are required to
utilize an estimated forfeiture rate when calculating the expense for the reporting period. Based on the best estimate, management
applied the estimated forfeiture rate of Nil% in determining the expense recorded in the accompanying statement of operations.
Expected share price volatility is determined with reference to the Companys historical daily share price volatility.</t>
  </si>
  <si>
    <t>Accounts Payable</t>
  </si>
  <si>
    <t>Payables and Accruals [Abstract]</t>
  </si>
  <si>
    <t>6. Accounts Payable Accounts payable as at December
31, 2015 includes the following:
● $138,624 due to a company controlled by an officer and stockholder of the Company;
● $10,000 due to an officer and stockholder of the Company;
● $44,750 due to a company, which is a stockholder of the Company for payment of legal services made on behalf of the Company; and
● $4,902 due to unrelated parties.</t>
  </si>
  <si>
    <t>Stockholders' Loans</t>
  </si>
  <si>
    <t>Debt Disclosure [Abstract]</t>
  </si>
  <si>
    <t>7. Stockholders Loans As at December 31, 2015,
current officers and stockholders of the Company had loans outstanding amounting to $91,454 (March 31, 2015 - $282,172). These
loans are due on dates between October 31, 2015 and January 23, 2016, are unsecured, and are 10% and 11% interest-bearing. As
at December 31, 2015, the Company had accrued interest of $11,108 (March 31, 2015 - $11,686).</t>
  </si>
  <si>
    <t>Related Party Transactions</t>
  </si>
  <si>
    <t>Related Party Transactions [Abstract]</t>
  </si>
  <si>
    <t xml:space="preserve">8. Related Party Transactions (a) Details of additional
related party transactions are as follows:
(i) Effective October 1, 2014, the Company signed a technical services and administration consulting agreement with a company controlled by a director, pursuant to which the Company agreed to pay a monthly fee of $9,529 including overhead and rent. During the nine months ended December 31, 2015, the Company paid or accrued various expenses of $413,583 (2014 - $28,589) relating to this agreement. During the year ended March 31, 2015, the Company paid or accrued various expenses of $57,178 relating to this agreement. In addition, as at December 31, 2015, the Company accrued finance fees of $10,000 (March 31, 2015 - $10,000) to this director.
(ii) During the year ended March 31, 2015, the Company issued 125,000 stock options to directors and officers with a total fair value of $142,502. During the nine months ended December 31, 2015, a further fair value of $8,850 vested into share-based payment expense.
(iii) During the nine months ended December 31, 2015, the Company signed employment agreements with three directors and officers. A total of $242,500 was accrued in the period as a result of these contracts. </t>
  </si>
  <si>
    <t>Segmented Information</t>
  </si>
  <si>
    <t>Segment Reporting [Abstract]</t>
  </si>
  <si>
    <t>9. Segmented Information The Company operates primarily
in one business segment being the identification and development of mining projects with substantially all of its assets and operations
located in the United States.</t>
  </si>
  <si>
    <t>Exploration and Evaluation</t>
  </si>
  <si>
    <t>Extractive Industries [Abstract]</t>
  </si>
  <si>
    <t>10. Exploration and Evaluation On
July 24, 2014, the Company entered into a non-binding letter of intent with a third party to negotiate and enter into a joint venture
agreement for the development of a gold property known as Willow Creek, Alaska. The Exploration and Option
Agreement provides the Company with the right to earn up to a 70% interest in a joint venture with Miranda USA Inc. by making certain
expenditures over the next three years totaling US$10,000,000. The principal terms of the Exploration and Option to Enter Joint
Venture Agreement provides that the Company can earn an initial permanent 20% interest in the project by incurring an initial work
commitment of $1,070,000 before May 5, 2016 in costs related to exploration and development of the project. On January 15, 2015, the
Company paid $150,000 for a Lease Agreement between Miranda USA Inc. and a private company, and the amount was included in prepaid
expenses and expensed over 12 months. In addition, the Company is committed to paying $150,000 every year on January 15. The purpose
As of December 31, 2015,
$741,924 was expended toward the Companys initial 20% interest in the Willow Creek project for engineering and technical
services related to: research and development of a project permitting plan; support of the technical and geological assessment
of the project; mine planning and engineering for the Coleman and Lucky Shot areas of the project; Coleman area access studies;
preparation of a project preliminary economic assessment; a proprietary gravity-only gold recovery processing plant preliminary
design and report; and, the preparation of an updated independent draft mineral resource report on the Willow Creek project. The
exploration and evaluation costs for the period ended December 31, 2015 are associated with hourly fees of geological, metallurgical
and mining engineering consultants employed by .</t>
  </si>
  <si>
    <t>Subsequent Event</t>
  </si>
  <si>
    <t>Subsequent Events [Abstract]</t>
  </si>
  <si>
    <t>11. Subsequent Event Subsequent to December 31,
2015, the Company paid an annual rental fee of $150,000 under the terms of a Lease Agreement between Miranda USA Inc. and a private
company on January 6, 2016.</t>
  </si>
  <si>
    <t>Significant Accounting Policies (Policies)</t>
  </si>
  <si>
    <t>Basis of Presentation</t>
  </si>
  <si>
    <t>(a) Basis of presentation These unaudited interim financial
statements are prepared in accordance with accounting principles generally accepted in the United States of America (US
GAAP). The Companys functional and reporting currency is the US dollar. These unaudited interim financial
statements reflect all adjustments (all of which are normal and recurring in nature) that, in the opinion of management, are necessary
for fair presentation of the interim financial information. The results of operations for the interim period presented are not
necessarily indicative of the results to be expected for any subsequent quarter or for the entire year ending March 31, 2016.
Certain information and footnote disclosures normally included in annual financial statements prepared in accordance with US GAAP
have been condensed or omitted. These unaudited interim financial statements and notes included herein have been prepared on a
basis consistent with, and should be read in conjunction with, the Companys audited financial statements and notes for
the year ended March 31, 2015, as filed in its Form 10-K.</t>
  </si>
  <si>
    <t>Use of Estimates</t>
  </si>
  <si>
    <t>(b) Use of estimates The preparation of interim
financial statements in conformity with US GAAP requires management to make estimates and assumptions that affect the reported
amounts of assets and liabilities and disclosure of contingent assets and liabilities at the date of the interim financial statements,
and the reported amounts of revenues and expenses during the reporting period. On an ongoing basis, the Company evaluates its
estimates, including, but not limited to, those related to accounts payable and accrued liabilities, the fair value of warrants
attached to common shares issued, the fair value of shares issued for services, the fair value of stock options granted, and the
recoverability of income tax assets. While management believes the estimates used are reasonable, actual results could differ
from those estimates and could impact future results of operations and cash flows.</t>
  </si>
  <si>
    <t>Basic and Diluted Earnings (Loss) Per Share</t>
  </si>
  <si>
    <t>(c) Basic and diluted earnings (loss) per share Basic earnings (loss) per
share are computed using the weighted average number of common shares outstanding. Diluted earnings (loss) per share assume the
exercise of common stock equivalents, such as stock issuable pursuant to the exercise of stock options and warrants. However,
the calculation of diluted loss per share excludes the effects of various conversions and exercise of options and warrants that
would be anti-dilutive.</t>
  </si>
  <si>
    <t>Foreign Currency Translation</t>
  </si>
  <si>
    <t>(d) Foreign currency translation Transactions in currencies
other than the US dollar are translated into US dollars at the exchange rate in effect at the balance sheet date for monetary
assets and liabilities, and at historical exchange rates for non-monetary assets and liabilities. Expenses are translated at the
average rates for the period, except amortization, which is translated on the same basis as the related assets. Resulting translation
gains or losses are reflected in net loss.</t>
  </si>
  <si>
    <t>(e) Financial instruments All financial instruments
are classified as one of the following: held-to-maturity, loans and receivables, held-for-trading, available-for-sale or other
financial liabilities. Financial assets and liabilities held-for-trading are measured at fair value with gains and losses recognized
in net income. Financial assets held-to-maturity, loans and receivables, and other financial liabilities are measured at amortized
cost using the effective interest method. Available-for-sale instruments are measured at fair value with unrealized gains and losses
recognized in other comprehensive income and reported in stockholders equity. A financial instruments
categorization within the fair value hierarchy is based upon the lowest level of input that is significant to the fair value measurement.
The Company prioritizes the inputs into three levels that may be used to measure fair value: (i) Level 1  Applies
to assets or liabilities for which there are quoted prices in active markets for identical assets or liabilities. (ii) Level 2  Applies
to assets or liabilities for which there are inputs other than quoted prices included in Level 1 that are observable for the asset
or liability, either directly, such as quoted prices for similar assets or liabilities in active markets, or indirectly, such as
quoted prices for identical assets or liabilities in markets with insufficient volume or infrequent transactions. (iii) Level 3  Applies
to assets or liabilities for which there are unobservable market data. Transaction costs that are
directly attributable to the acquisition or issue of financial instruments that are classified as held-to-maturity, loans and
receivables or other financial liabilities are included in the initial carrying value of such instruments and amortized using
the effective interest method. Transaction costs classified as held-for-trading are expensed when incurred, while those classified
as available-for-sale are included in the initial carrying value.</t>
  </si>
  <si>
    <t>Income Taxes</t>
  </si>
  <si>
    <t>(f) Income taxes The Company uses the asset
and liability approach in its method of accounting for income taxes that requires the recognition of deferred tax liabilities
and assets for expected future tax consequences of temporary differences between the carrying amounts and the tax basis of assets
and liabilities. The Company recognizes the effect of uncertain tax positions where it is more likely than not based on technical
merits that the position could be sustained where the tax benefit has a greater than 50% likelihood of being realized upon settlement.
A valuation allowance against deferred tax assets is recorded if, based upon available evidence, it is more likely than not that
some or all of the deferred tax assets will not be realized.</t>
  </si>
  <si>
    <t>Share-based Payments</t>
  </si>
  <si>
    <t>(g) Share-based payments The Company records all share-based
payments at fair value. Where equity instruments are granted to employees, they are recorded at the fair value of the equity instrument
granted at the grant date. The grant date fair value is recognized through profit or loss over the vesting period, described as
the period during which all the vesting conditions are to be satisfied. Where equity instruments are
granted to non-employees, they are recorded at the fair value of the goods or services received. When the value of goods or services
received in exchange for the share-based payment cannot be reliably estimated, the fair value is measured by use of a valuation
model. At each balance sheet date,
the amount recognized as an expense is adjusted to reflect the actual number of stock options expected to vest. On the exercise
of stock options, common stock is recorded for the consideration received and for the fair value amounts previously recorded to
contributed surplus. The Company uses the Black-Scholes option-pricing model to estimate the fair value of share-based payments.</t>
  </si>
  <si>
    <t>Exploration and Evaluation Costs</t>
  </si>
  <si>
    <t>(h) Exploration and evaluation costs The Company is primarily
engaged in the acquisition and exploration of mining properties. Mineral property exploration costs are expensed as incurred.
Mineral property acquisition costs are initially capitalized when incurred. An impairment loss is recognized when the sum of the
expected undiscounted future cash flows is less than the carrying amount of the mineral property. Impairment losses, if any, are
measured as the excess of the carrying amount of the mineral property over its estimated fair value.</t>
  </si>
  <si>
    <t>Recent Accounting Guidance Adopted</t>
  </si>
  <si>
    <t>(i) Recent accounting guidance adopted The Company has adopted Accounting
Standards Update (ASU) 2014-10, Development Stage Entities In August 2014, the Financial
Accounting Standards Board (FASB) issued ASU 2014-15, Presentation of Financial Statements-Going Concern</t>
  </si>
  <si>
    <t>Stock Options (Tables)</t>
  </si>
  <si>
    <t>Summary of Share Options</t>
  </si>
  <si>
    <t xml:space="preserve">The following table summarizes
information about the Companys share options in accordance with its Plan:
Number Weighted-average exercise price
Balance, March 31, 2014 - $ -
Granted 175,000 $ 1.27
Balance, March 31, 2015 175,000 $ 1.27
Granted - $ -
Balance, December 31, 2015 175,000 $ 1.27 </t>
  </si>
  <si>
    <t>Schedule of Stock Options Outstanding and Exercisable</t>
  </si>
  <si>
    <t xml:space="preserve">The Companys stock options are outstanding
and exercisable as follows:
December 31, 2015
Expiry date Exercise price Options outstanding Options exercisable
July 30, 2019 $ 1.25 150,000 100,000
July 30, 2019 $ 1.38 25,000 16,667
175,000 116,667 </t>
  </si>
  <si>
    <t>Schedule of Black-Scholes Option Pricing Model</t>
  </si>
  <si>
    <t xml:space="preserve">The fair value of all stock
options granted are estimated using the Black-Scholes option pricing model with the following weighted-average assumptions and
resulting in the following weighted-average fair values:
March 31, 2015
Risk-free interest rate 1.77 %
Expected dividend yield 0 %
Expected share price volatility 178 %
Expected option life in years 5
Fair value $ 1.20 </t>
  </si>
  <si>
    <t>Nature of Operations and Going Concern (Details Narrative) - USD ($)</t>
  </si>
  <si>
    <t>Nov. 19, 2014</t>
  </si>
  <si>
    <t>Accounts payable</t>
  </si>
  <si>
    <t>Accumulated deficit</t>
  </si>
  <si>
    <t>Working capital deficiency</t>
  </si>
  <si>
    <t>Significant Accounting Policies (Details Narrative)</t>
  </si>
  <si>
    <t>Percentage of tax benefits likelihood of being realized upon settlement</t>
  </si>
  <si>
    <t xml:space="preserve">greater than 50% </t>
  </si>
  <si>
    <t>Financial Instruments (Details Narrative) - USD ($)</t>
  </si>
  <si>
    <t>Accounts payable due period</t>
  </si>
  <si>
    <t>due within 30 days or less</t>
  </si>
  <si>
    <t>Accrued liabilities</t>
  </si>
  <si>
    <t>Stockholders' loans</t>
  </si>
  <si>
    <t>Loan repayment of due period</t>
  </si>
  <si>
    <t>1 year</t>
  </si>
  <si>
    <t>Loan interest bearing rate</t>
  </si>
  <si>
    <t>10.00%</t>
  </si>
  <si>
    <t>Extended Loans [Member]</t>
  </si>
  <si>
    <t>11.00%</t>
  </si>
  <si>
    <t>Common Stock (Details Narrative) - USD ($)</t>
  </si>
  <si>
    <t>Dec. 01, 2015</t>
  </si>
  <si>
    <t>Oct. 28, 2015</t>
  </si>
  <si>
    <t>Oct. 27, 2015</t>
  </si>
  <si>
    <t>Oct. 16, 2015</t>
  </si>
  <si>
    <t>Jul. 17, 2015</t>
  </si>
  <si>
    <t>Jun. 17, 2015</t>
  </si>
  <si>
    <t>Jun. 05, 2015</t>
  </si>
  <si>
    <t>Mar. 10, 2015</t>
  </si>
  <si>
    <t>Feb. 04, 2015</t>
  </si>
  <si>
    <t>Jan. 28, 2015</t>
  </si>
  <si>
    <t>Jan. 12, 2015</t>
  </si>
  <si>
    <t>Jan. 09, 2015</t>
  </si>
  <si>
    <t>Apr. 22, 2014</t>
  </si>
  <si>
    <t>Feb. 26, 2014</t>
  </si>
  <si>
    <t>Number of common stock issued in cash</t>
  </si>
  <si>
    <t>Issuance of common stock for services</t>
  </si>
  <si>
    <t>Subscription Agreements [Member]</t>
  </si>
  <si>
    <t>Number of common stock shares issued in cash</t>
  </si>
  <si>
    <t>Common stock, price per share</t>
  </si>
  <si>
    <t>Finder's Fee Agreement [Member]</t>
  </si>
  <si>
    <t>Issuance of common stock for services. shares</t>
  </si>
  <si>
    <t>Agreement initial term</t>
  </si>
  <si>
    <t>Consulting Agreement [Member]</t>
  </si>
  <si>
    <t>2 months</t>
  </si>
  <si>
    <t>Finance Term Fee Agreement [Member]</t>
  </si>
  <si>
    <t>Number of common stock value issued for reduction of legal fees</t>
  </si>
  <si>
    <t>Number of common stock shares issued for reduction of legal fees</t>
  </si>
  <si>
    <t>Shares issued</t>
  </si>
  <si>
    <t>Accounts Payable Agreement [Member]</t>
  </si>
  <si>
    <t>Stock Options (Details Narrative) - USD ($)</t>
  </si>
  <si>
    <t>Weighted average remaining contractual life of stock options outstanding</t>
  </si>
  <si>
    <t>3 years 6 months 29 days</t>
  </si>
  <si>
    <t>4 years 3 months 29 days</t>
  </si>
  <si>
    <t>Unamortized share-based payment</t>
  </si>
  <si>
    <t>Officers and Directors [Member]</t>
  </si>
  <si>
    <t>Number of options granted</t>
  </si>
  <si>
    <t>Vesting terms</t>
  </si>
  <si>
    <t>vesting terms: 1/3 on date of grant, 1/3 six months from date of grant, and 1/3 one year from date of grant.</t>
  </si>
  <si>
    <t>Equity Incentive Plan [Member] | Employees, Directors And Consultants [Member]</t>
  </si>
  <si>
    <t>Number of common stock issued maximum under the plan</t>
  </si>
  <si>
    <t>Term of stock options</t>
  </si>
  <si>
    <t>10 years</t>
  </si>
  <si>
    <t>Stock Options - Summary of Share Options (Details) - $ / shares</t>
  </si>
  <si>
    <t>Number of stock options, beginning balance</t>
  </si>
  <si>
    <t>Number of stock options, granted</t>
  </si>
  <si>
    <t>Number of stock options, ending balance</t>
  </si>
  <si>
    <t>Weighted-average exercise price, beginning balance</t>
  </si>
  <si>
    <t>Weighted-average exercise price, granted</t>
  </si>
  <si>
    <t>Weighted-average exercise price, ending balance</t>
  </si>
  <si>
    <t>Stock Options - Schedule of Stock Options Outstanding and Exercisable (Details)</t>
  </si>
  <si>
    <t>Dec. 31, 2015$ / sharesshares</t>
  </si>
  <si>
    <t>Stock options outstanding</t>
  </si>
  <si>
    <t>Stock options exercisable</t>
  </si>
  <si>
    <t>Range 1 [Member]</t>
  </si>
  <si>
    <t>Stock options expiry date</t>
  </si>
  <si>
    <t>Jul. 30,
		2019</t>
  </si>
  <si>
    <t>Stock options exercise price | $ / shares</t>
  </si>
  <si>
    <t>Range 2 [Member]</t>
  </si>
  <si>
    <t>Stock Options - Schedule of Black-Scholes Option Pricing Model (Details)</t>
  </si>
  <si>
    <t>Mar. 31, 2015$ / shares</t>
  </si>
  <si>
    <t>Risk-free interest rate</t>
  </si>
  <si>
    <t>1.77%</t>
  </si>
  <si>
    <t>Expected dividend yield</t>
  </si>
  <si>
    <t>0.00%</t>
  </si>
  <si>
    <t>Expected share price volatility</t>
  </si>
  <si>
    <t>178.00%</t>
  </si>
  <si>
    <t>Expected option life in years</t>
  </si>
  <si>
    <t>5 years</t>
  </si>
  <si>
    <t>Fair value</t>
  </si>
  <si>
    <t>Accounts Payable (Details Narrative)</t>
  </si>
  <si>
    <t>Dec. 31, 2015USD ($)</t>
  </si>
  <si>
    <t>Legal Services [Member]</t>
  </si>
  <si>
    <t>Due to officer and stockholder</t>
  </si>
  <si>
    <t>Accounts Payable [Member]</t>
  </si>
  <si>
    <t>Due to unrelated parties</t>
  </si>
  <si>
    <t>Accounts Payable One [Member]</t>
  </si>
  <si>
    <t>Stockholders' Loans (Details Narrative) - USD ($)</t>
  </si>
  <si>
    <t>Stockholders' loan</t>
  </si>
  <si>
    <t>Loan maturity due date</t>
  </si>
  <si>
    <t>Oct. 31,
		2015</t>
  </si>
  <si>
    <t>Loan interest, per annum</t>
  </si>
  <si>
    <t>Jan. 23,
		2016</t>
  </si>
  <si>
    <t>Related Party Transactions (Details Narrative) - USD ($)</t>
  </si>
  <si>
    <t>Oct. 02, 2014</t>
  </si>
  <si>
    <t>Due to related parties</t>
  </si>
  <si>
    <t>Paid or accrued various expenses</t>
  </si>
  <si>
    <t>Due to directors</t>
  </si>
  <si>
    <t>Stock issued during period shares due to related parties</t>
  </si>
  <si>
    <t>Share-based payment expense</t>
  </si>
  <si>
    <t>Directors And Officers [Member]</t>
  </si>
  <si>
    <t>Stock issued during period value due to related parties</t>
  </si>
  <si>
    <t>Directors And Officers [Member] | Employment Agreements [Member]</t>
  </si>
  <si>
    <t>Segmented Information (Details Narrative)</t>
  </si>
  <si>
    <t>Dec. 31, 2015Segment</t>
  </si>
  <si>
    <t>Unites States [Member]</t>
  </si>
  <si>
    <t>Number of business segment</t>
  </si>
  <si>
    <t>Exploration and Evaluation (Details Narrative) - USD ($)</t>
  </si>
  <si>
    <t>Jan. 15, 2015</t>
  </si>
  <si>
    <t>Nov. 05, 2014</t>
  </si>
  <si>
    <t>Business acquisition expenditures over next three years</t>
  </si>
  <si>
    <t>Willow Creek Project [Member]</t>
  </si>
  <si>
    <t>Technical services</t>
  </si>
  <si>
    <t>Percentage of initial interest for engineering and technical services related project</t>
  </si>
  <si>
    <t>20.00%</t>
  </si>
  <si>
    <t>Miranda USA Inc [Member]</t>
  </si>
  <si>
    <t>Business acquisition equity interest</t>
  </si>
  <si>
    <t>70.00%</t>
  </si>
  <si>
    <t>Percentage of initial earnings in the project</t>
  </si>
  <si>
    <t>Project incurring initial work commitment</t>
  </si>
  <si>
    <t>Lease agreement</t>
  </si>
  <si>
    <t>Committed to pay lease agreement amount</t>
  </si>
  <si>
    <t>Percentage of initial earning interest</t>
  </si>
  <si>
    <t>Subsequent Event (Details Narrative)</t>
  </si>
  <si>
    <t>Jan. 06, 2016USD ($)</t>
  </si>
  <si>
    <t>Subsequent Event [Member] | Lease Agreement [Member] | Miranda USA Inc [Member]</t>
  </si>
  <si>
    <t>Annual rental fee pai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63792</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C11" s="6">
        <v>10088602</v>
      </c>
    </row>
    <row r="12" spans="1:3">
      <c t="s" r="A12" s="4">
        <v>19</v>
      </c>
      <c t="s" r="B12" s="4">
        <v>20</v>
      </c>
    </row>
    <row r="13" spans="1:3">
      <c t="s" r="A13" s="4">
        <v>21</v>
      </c>
      <c t="s" r="B13" s="5">
        <v>22</v>
      </c>
    </row>
    <row r="14" spans="1:3">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14</v>
      </c>
      <c t="s" r="B1" s="2">
        <v>1</v>
      </c>
    </row>
    <row r="2" spans="1:2">
      <c t="s" r="B2" s="2">
        <v>2</v>
      </c>
    </row>
    <row r="3" spans="1:2">
      <c t="s" r="A3" s="3">
        <v>115</v>
      </c>
    </row>
    <row r="4" spans="1:2">
      <c t="s" r="A4" s="4">
        <v>114</v>
      </c>
      <c t="s" r="B4" s="4">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17</v>
      </c>
      <c t="s" r="B1" s="2">
        <v>1</v>
      </c>
    </row>
    <row r="2" spans="1:2">
      <c t="s" r="B2" s="2">
        <v>2</v>
      </c>
    </row>
    <row r="3" spans="1:2">
      <c t="s" r="A3" s="3">
        <v>118</v>
      </c>
    </row>
    <row r="4" spans="1:2">
      <c t="s" r="A4" s="4">
        <v>117</v>
      </c>
      <c t="s" r="B4" s="4">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0</v>
      </c>
      <c t="s" r="B1" s="2">
        <v>1</v>
      </c>
    </row>
    <row r="2" spans="1:2">
      <c t="s" r="B2" s="2">
        <v>2</v>
      </c>
    </row>
    <row r="3" spans="1:2">
      <c t="s" r="A3" s="3">
        <v>121</v>
      </c>
    </row>
    <row r="4" spans="1:2">
      <c t="s" r="A4" s="4">
        <v>120</v>
      </c>
      <c t="s" r="B4" s="4">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23</v>
      </c>
      <c t="s" r="B1" s="2">
        <v>1</v>
      </c>
    </row>
    <row r="2" spans="1:2">
      <c t="s" r="B2" s="2">
        <v>2</v>
      </c>
    </row>
    <row r="3" spans="1:2">
      <c t="s" r="A3" s="3">
        <v>124</v>
      </c>
    </row>
    <row r="4" spans="1:2">
      <c t="s" r="A4" s="4">
        <v>123</v>
      </c>
      <c t="s" r="B4" s="4">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4"/>
    <col customWidth="1" max="2" min="2" width="80"/>
  </cols>
  <sheetData>
    <row r="1" spans="1:2">
      <c t="s" r="A1" s="1">
        <v>138</v>
      </c>
      <c t="s" r="B1" s="2">
        <v>1</v>
      </c>
    </row>
    <row r="2" spans="1:2">
      <c t="s" r="B2" s="2">
        <v>2</v>
      </c>
    </row>
    <row r="3" spans="1:2">
      <c t="s" r="A3" s="3">
        <v>109</v>
      </c>
    </row>
    <row r="4" spans="1:2">
      <c t="s" r="A4" s="4">
        <v>139</v>
      </c>
      <c t="s" r="B4" s="4">
        <v>140</v>
      </c>
    </row>
    <row r="5" spans="1:2">
      <c t="s" r="A5" s="4">
        <v>141</v>
      </c>
      <c t="s" r="B5" s="4">
        <v>142</v>
      </c>
    </row>
    <row r="6" spans="1:2">
      <c t="s" r="A6" s="4">
        <v>143</v>
      </c>
      <c t="s" r="B6" s="4">
        <v>144</v>
      </c>
    </row>
    <row r="7" spans="1:2">
      <c t="s" r="A7" s="4">
        <v>145</v>
      </c>
      <c t="s" r="B7" s="4">
        <v>146</v>
      </c>
    </row>
    <row r="8" spans="1:2">
      <c t="s" r="A8" s="4">
        <v>111</v>
      </c>
      <c t="s" r="B8" s="4">
        <v>147</v>
      </c>
    </row>
    <row r="9" spans="1:2">
      <c t="s" r="A9" s="4">
        <v>148</v>
      </c>
      <c t="s" r="B9" s="4">
        <v>149</v>
      </c>
    </row>
    <row r="10" spans="1:2">
      <c t="s" r="A10" s="4">
        <v>150</v>
      </c>
      <c t="s" r="B10" s="4">
        <v>151</v>
      </c>
    </row>
    <row r="11" spans="1:2">
      <c t="s" r="A11" s="4">
        <v>152</v>
      </c>
      <c t="s" r="B11" s="4">
        <v>153</v>
      </c>
    </row>
    <row r="12" spans="1:2">
      <c t="s" r="A12" s="4">
        <v>154</v>
      </c>
      <c t="s" r="B12" s="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156</v>
      </c>
      <c t="s" r="B1" s="2">
        <v>1</v>
      </c>
    </row>
    <row r="2" spans="1:2">
      <c t="s" r="B2" s="2">
        <v>2</v>
      </c>
    </row>
    <row r="3" spans="1:2">
      <c t="s" r="A3" s="3">
        <v>118</v>
      </c>
    </row>
    <row r="4" spans="1:2">
      <c t="s" r="A4" s="4">
        <v>157</v>
      </c>
      <c t="s" r="B4" s="4">
        <v>158</v>
      </c>
    </row>
    <row r="5" spans="1:2">
      <c t="s" r="A5" s="4">
        <v>159</v>
      </c>
      <c t="s" r="B5" s="4">
        <v>160</v>
      </c>
    </row>
    <row r="6" spans="1:2">
      <c t="s" r="A6" s="4">
        <v>161</v>
      </c>
      <c t="s" r="B6" s="4">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390621</v>
      </c>
      <c t="n" r="C3" s="7">
        <v>80037</v>
      </c>
    </row>
    <row r="4" spans="1:3">
      <c t="s" r="A4" s="4">
        <v>28</v>
      </c>
      <c t="n" r="B4" s="6">
        <v>37822</v>
      </c>
      <c t="n" r="C4" s="6">
        <v>121250</v>
      </c>
    </row>
    <row r="5" spans="1:3">
      <c t="s" r="A5" s="4">
        <v>29</v>
      </c>
      <c t="n" r="B5" s="6">
        <v>428443</v>
      </c>
      <c t="n" r="C5" s="6">
        <v>201287</v>
      </c>
    </row>
    <row r="6" spans="1:3">
      <c t="s" r="A6" s="3">
        <v>26</v>
      </c>
    </row>
    <row r="7" spans="1:3">
      <c t="s" r="A7" s="4">
        <v>30</v>
      </c>
      <c t="n" r="B7" s="6">
        <v>198276</v>
      </c>
      <c t="n" r="C7" s="6">
        <v>148922</v>
      </c>
    </row>
    <row r="8" spans="1:3">
      <c t="s" r="A8" s="4">
        <v>31</v>
      </c>
      <c t="n" r="B8" s="6">
        <v>167500</v>
      </c>
      <c t="n" r="C8" s="6">
        <v>12000</v>
      </c>
    </row>
    <row r="9" spans="1:3">
      <c t="s" r="A9" s="4">
        <v>32</v>
      </c>
      <c t="n" r="B9" s="6">
        <v>91454</v>
      </c>
      <c t="n" r="C9" s="6">
        <v>282172</v>
      </c>
    </row>
    <row r="10" spans="1:3">
      <c t="s" r="A10" s="4">
        <v>33</v>
      </c>
      <c t="n" r="B10" s="6">
        <v>457230</v>
      </c>
      <c t="n" r="C10" s="6">
        <v>443094</v>
      </c>
    </row>
    <row r="11" spans="1:3">
      <c t="s" r="A11" s="3">
        <v>34</v>
      </c>
    </row>
    <row r="12" spans="1:3">
      <c t="s" r="A12" s="4">
        <v>35</v>
      </c>
      <c t="n" r="B12" s="6">
        <v>28417</v>
      </c>
      <c t="n" r="C12" s="6">
        <v>23793</v>
      </c>
    </row>
    <row r="13" spans="1:3">
      <c t="s" r="A13" s="4">
        <v>36</v>
      </c>
      <c t="n" r="B13" s="6">
        <v>1421933</v>
      </c>
      <c t="n" r="C13" s="6">
        <v>270657</v>
      </c>
    </row>
    <row r="14" spans="1:3">
      <c t="s" r="A14" s="4">
        <v>37</v>
      </c>
      <c t="n" r="B14" s="6">
        <v>208808</v>
      </c>
      <c t="n" r="C14" s="6">
        <v>199958</v>
      </c>
    </row>
    <row r="15" spans="1:3">
      <c t="s" r="A15" s="4">
        <v>38</v>
      </c>
      <c t="n" r="B15" s="6">
        <v>-1687945</v>
      </c>
      <c t="n" r="C15" s="6">
        <v>-736215</v>
      </c>
    </row>
    <row r="16" spans="1:3">
      <c t="s" r="A16" s="4">
        <v>39</v>
      </c>
      <c t="n" r="B16" s="6">
        <v>-28787</v>
      </c>
      <c t="n" r="C16" s="6">
        <v>-241807</v>
      </c>
    </row>
    <row r="17" spans="1:3">
      <c t="s" r="A17" s="4">
        <v>40</v>
      </c>
      <c t="n" r="B17" s="7">
        <v>428443</v>
      </c>
      <c t="n" r="C17" s="7">
        <v>2012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t="s" r="A1" s="1">
        <v>163</v>
      </c>
      <c t="s" r="B1" s="2">
        <v>2</v>
      </c>
      <c t="s" r="C1" s="2">
        <v>25</v>
      </c>
      <c t="s" r="D1" s="2">
        <v>164</v>
      </c>
    </row>
    <row r="2" spans="1:4">
      <c t="s" r="A2" s="3">
        <v>106</v>
      </c>
    </row>
    <row r="3" spans="1:4">
      <c t="s" r="A3" s="4">
        <v>165</v>
      </c>
      <c t="n" r="D3" s="7">
        <v>420653</v>
      </c>
    </row>
    <row r="4" spans="1:4">
      <c t="s" r="A4" s="4">
        <v>166</v>
      </c>
      <c t="n" r="B4" s="7">
        <v>1687945</v>
      </c>
      <c t="n" r="C4" s="7">
        <v>736215</v>
      </c>
    </row>
    <row r="5" spans="1:4">
      <c t="s" r="A5" s="4">
        <v>167</v>
      </c>
      <c t="n" r="B5" s="7">
        <v>28787</v>
      </c>
      <c t="n" r="C5" s="7">
        <v>24180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18"/>
  </cols>
  <sheetData>
    <row r="1" spans="1:2">
      <c t="s" r="A1" s="1">
        <v>168</v>
      </c>
      <c t="s" r="B1" s="2">
        <v>1</v>
      </c>
    </row>
    <row r="2" spans="1:2">
      <c t="s" r="B2" s="2">
        <v>2</v>
      </c>
    </row>
    <row r="3" spans="1:2">
      <c t="s" r="A3" s="3">
        <v>109</v>
      </c>
    </row>
    <row r="4" spans="1:2">
      <c t="s" r="A4" s="4">
        <v>169</v>
      </c>
      <c t="s" r="B4" s="4">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27"/>
    <col customWidth="1" max="3" min="3" width="14"/>
  </cols>
  <sheetData>
    <row r="1" spans="1:3">
      <c t="s" r="A1" s="1">
        <v>171</v>
      </c>
      <c t="s" r="B1" s="2">
        <v>1</v>
      </c>
    </row>
    <row r="2" spans="1:3">
      <c t="s" r="B2" s="2">
        <v>2</v>
      </c>
      <c t="s" r="C2" s="2">
        <v>25</v>
      </c>
    </row>
    <row r="3" spans="1:3">
      <c t="s" r="A3" s="4">
        <v>165</v>
      </c>
      <c t="n" r="B3" s="7">
        <v>198276</v>
      </c>
      <c t="n" r="C3" s="7">
        <v>148922</v>
      </c>
    </row>
    <row r="4" spans="1:3">
      <c t="s" r="A4" s="4">
        <v>172</v>
      </c>
      <c t="s" r="B4" s="4">
        <v>173</v>
      </c>
    </row>
    <row r="5" spans="1:3">
      <c t="s" r="A5" s="4">
        <v>174</v>
      </c>
      <c t="n" r="B5" s="7">
        <v>167500</v>
      </c>
      <c t="n" r="C5" s="6">
        <v>12000</v>
      </c>
    </row>
    <row r="6" spans="1:3">
      <c t="s" r="A6" s="4">
        <v>175</v>
      </c>
      <c t="n" r="B6" s="7">
        <v>91454</v>
      </c>
      <c t="n" r="C6" s="7">
        <v>282172</v>
      </c>
    </row>
    <row r="7" spans="1:3">
      <c t="s" r="A7" s="4">
        <v>176</v>
      </c>
      <c t="s" r="B7" s="4">
        <v>177</v>
      </c>
    </row>
    <row r="8" spans="1:3">
      <c t="s" r="A8" s="4">
        <v>178</v>
      </c>
      <c t="s" r="B8" s="4">
        <v>179</v>
      </c>
    </row>
    <row r="9" spans="1:3">
      <c t="s" r="A9" s="4">
        <v>180</v>
      </c>
    </row>
    <row r="10" spans="1:3">
      <c t="s" r="A10" s="4">
        <v>178</v>
      </c>
      <c t="s" r="B10" s="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Q26"/>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t="s" r="A1" s="1">
        <v>182</v>
      </c>
      <c t="s" r="B1" s="2">
        <v>183</v>
      </c>
      <c t="s" r="C1" s="2">
        <v>184</v>
      </c>
      <c t="s" r="D1" s="2">
        <v>185</v>
      </c>
      <c t="s" r="E1" s="2">
        <v>186</v>
      </c>
      <c t="s" r="F1" s="2">
        <v>187</v>
      </c>
      <c t="s" r="G1" s="2">
        <v>188</v>
      </c>
      <c t="s" r="H1" s="2">
        <v>189</v>
      </c>
      <c t="s" r="I1" s="2">
        <v>190</v>
      </c>
      <c t="s" r="J1" s="2">
        <v>191</v>
      </c>
      <c t="s" r="K1" s="2">
        <v>192</v>
      </c>
      <c t="s" r="L1" s="2">
        <v>193</v>
      </c>
      <c t="s" r="M1" s="2">
        <v>194</v>
      </c>
      <c t="s" r="N1" s="2">
        <v>195</v>
      </c>
      <c t="s" r="O1" s="2">
        <v>196</v>
      </c>
      <c t="s" r="P1" s="2">
        <v>2</v>
      </c>
      <c t="s" r="Q1" s="2">
        <v>25</v>
      </c>
    </row>
    <row r="2" spans="1:17">
      <c t="s" r="A2" s="4">
        <v>197</v>
      </c>
      <c t="n" r="P2" s="7">
        <v>1155900</v>
      </c>
      <c t="n" r="Q2" s="7">
        <v>120000</v>
      </c>
    </row>
    <row r="3" spans="1:17">
      <c t="s" r="A3" s="4">
        <v>198</v>
      </c>
      <c t="n" r="Q3" s="7">
        <v>81250</v>
      </c>
    </row>
    <row r="4" spans="1:17">
      <c t="s" r="A4" s="4">
        <v>199</v>
      </c>
    </row>
    <row r="5" spans="1:17">
      <c t="s" r="A5" s="4">
        <v>200</v>
      </c>
      <c t="n" r="B5" s="6">
        <v>200000</v>
      </c>
      <c t="n" r="C5" s="6">
        <v>200000</v>
      </c>
      <c t="n" r="D5" s="6">
        <v>200000</v>
      </c>
      <c t="n" r="E5" s="6">
        <v>1200000</v>
      </c>
      <c t="n" r="F5" s="6">
        <v>1023600</v>
      </c>
      <c t="n" r="G5" s="6">
        <v>800000</v>
      </c>
      <c t="n" r="H5" s="6">
        <v>1000000</v>
      </c>
      <c t="n" r="J5" s="6">
        <v>280000</v>
      </c>
      <c t="n" r="K5" s="6">
        <v>200000</v>
      </c>
      <c t="n" r="O5" s="6">
        <v>28000</v>
      </c>
    </row>
    <row r="6" spans="1:17">
      <c t="s" r="A6" s="4">
        <v>201</v>
      </c>
      <c t="n" r="B6" s="9">
        <v>0.25</v>
      </c>
      <c t="n" r="C6" s="9">
        <v>0.25</v>
      </c>
      <c t="n" r="D6" s="9">
        <v>0.25</v>
      </c>
      <c t="n" r="E6" s="9">
        <v>0.25</v>
      </c>
      <c t="n" r="F6" s="9">
        <v>0.25</v>
      </c>
      <c t="n" r="G6" s="9">
        <v>0.25</v>
      </c>
      <c t="n" r="H6" s="9">
        <v>0.25</v>
      </c>
      <c t="n" r="J6" s="9">
        <v>0.25</v>
      </c>
      <c t="n" r="K6" s="9">
        <v>0.25</v>
      </c>
      <c t="n" r="O6" s="9">
        <v>1.25</v>
      </c>
    </row>
    <row r="7" spans="1:17">
      <c t="s" r="A7" s="4">
        <v>197</v>
      </c>
      <c t="n" r="B7" s="7">
        <v>50000</v>
      </c>
      <c t="n" r="C7" s="7">
        <v>50000</v>
      </c>
      <c t="n" r="D7" s="7">
        <v>50000</v>
      </c>
      <c t="n" r="E7" s="7">
        <v>300000</v>
      </c>
      <c t="n" r="F7" s="7">
        <v>255900</v>
      </c>
      <c t="n" r="G7" s="7">
        <v>200000</v>
      </c>
      <c t="n" r="H7" s="7">
        <v>250000</v>
      </c>
      <c t="n" r="J7" s="7">
        <v>70000</v>
      </c>
      <c t="n" r="K7" s="7">
        <v>50000</v>
      </c>
      <c t="n" r="O7" s="7">
        <v>35000</v>
      </c>
    </row>
    <row r="8" spans="1:17">
      <c t="s" r="A8" s="4">
        <v>202</v>
      </c>
    </row>
    <row r="9" spans="1:17">
      <c t="s" r="A9" s="4">
        <v>201</v>
      </c>
      <c t="n" r="N9" s="9">
        <v>1.25</v>
      </c>
    </row>
    <row r="10" spans="1:17">
      <c t="s" r="A10" s="4">
        <v>203</v>
      </c>
      <c t="n" r="N10" s="6">
        <v>25000</v>
      </c>
    </row>
    <row r="11" spans="1:17">
      <c t="s" r="A11" s="4">
        <v>198</v>
      </c>
      <c t="n" r="N11" s="7">
        <v>31250</v>
      </c>
    </row>
    <row r="12" spans="1:17">
      <c t="s" r="A12" s="4">
        <v>204</v>
      </c>
      <c t="s" r="N12" s="4">
        <v>177</v>
      </c>
    </row>
    <row r="13" spans="1:17">
      <c t="s" r="A13" s="4">
        <v>205</v>
      </c>
    </row>
    <row r="14" spans="1:17">
      <c t="s" r="A14" s="4">
        <v>201</v>
      </c>
      <c t="n" r="M14" s="9">
        <v>0.1</v>
      </c>
    </row>
    <row r="15" spans="1:17">
      <c t="s" r="A15" s="4">
        <v>203</v>
      </c>
      <c t="n" r="M15" s="6">
        <v>200000</v>
      </c>
    </row>
    <row r="16" spans="1:17">
      <c t="s" r="A16" s="4">
        <v>198</v>
      </c>
      <c t="n" r="M16" s="7">
        <v>20000</v>
      </c>
    </row>
    <row r="17" spans="1:17">
      <c t="s" r="A17" s="4">
        <v>204</v>
      </c>
      <c t="s" r="M17" s="4">
        <v>206</v>
      </c>
    </row>
    <row r="18" spans="1:17">
      <c t="s" r="A18" s="4">
        <v>207</v>
      </c>
    </row>
    <row r="19" spans="1:17">
      <c t="s" r="A19" s="4">
        <v>200</v>
      </c>
      <c t="n" r="L19" s="6">
        <v>100000</v>
      </c>
    </row>
    <row r="20" spans="1:17">
      <c t="s" r="A20" s="4">
        <v>197</v>
      </c>
      <c t="n" r="L20" s="7">
        <v>250000</v>
      </c>
    </row>
    <row r="21" spans="1:17">
      <c t="s" r="A21" s="4">
        <v>208</v>
      </c>
      <c t="n" r="L21" s="7">
        <v>1500</v>
      </c>
    </row>
    <row r="22" spans="1:17">
      <c t="s" r="A22" s="4">
        <v>209</v>
      </c>
      <c t="n" r="L22" s="6">
        <v>10000</v>
      </c>
    </row>
    <row r="23" spans="1:17">
      <c t="s" r="A23" s="4">
        <v>210</v>
      </c>
      <c t="s" r="P23" s="4">
        <v>55</v>
      </c>
    </row>
    <row r="24" spans="1:17">
      <c t="s" r="A24" s="4">
        <v>211</v>
      </c>
    </row>
    <row r="25" spans="1:17">
      <c t="s" r="A25" s="4">
        <v>208</v>
      </c>
      <c t="n" r="I25" s="7">
        <v>30000</v>
      </c>
    </row>
    <row r="26" spans="1:17">
      <c t="s" r="A26" s="4">
        <v>209</v>
      </c>
      <c t="n" r="I26" s="6">
        <v>15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25"/>
    <col customWidth="1" max="3" min="3" width="80"/>
  </cols>
  <sheetData>
    <row r="1" spans="1:3">
      <c t="s" r="A1" s="1">
        <v>212</v>
      </c>
      <c t="s" r="B1" s="2">
        <v>1</v>
      </c>
      <c t="s" r="C1" s="2">
        <v>94</v>
      </c>
    </row>
    <row r="2" spans="1:3">
      <c t="s" r="B2" s="2">
        <v>2</v>
      </c>
      <c t="s" r="C2" s="2">
        <v>25</v>
      </c>
    </row>
    <row r="3" spans="1:3">
      <c t="s" r="A3" s="4">
        <v>213</v>
      </c>
      <c t="s" r="B3" s="4">
        <v>214</v>
      </c>
      <c t="s" r="C3" s="4">
        <v>215</v>
      </c>
    </row>
    <row r="4" spans="1:3">
      <c t="s" r="A4" s="4">
        <v>216</v>
      </c>
      <c t="s" r="B4" s="4">
        <v>55</v>
      </c>
    </row>
    <row r="5" spans="1:3">
      <c t="s" r="A5" s="4">
        <v>217</v>
      </c>
    </row>
    <row r="6" spans="1:3">
      <c t="s" r="A6" s="4">
        <v>218</v>
      </c>
      <c t="n" r="C6" s="6">
        <v>175000</v>
      </c>
    </row>
    <row r="7" spans="1:3">
      <c t="s" r="A7" s="4">
        <v>219</v>
      </c>
      <c t="s" r="C7" s="4">
        <v>220</v>
      </c>
    </row>
    <row r="8" spans="1:3">
      <c t="s" r="A8" s="4">
        <v>221</v>
      </c>
    </row>
    <row r="9" spans="1:3">
      <c t="s" r="A9" s="4">
        <v>222</v>
      </c>
      <c t="n" r="B9" s="6">
        <v>20000000</v>
      </c>
    </row>
    <row r="10" spans="1:3">
      <c t="s" r="A10" s="4">
        <v>223</v>
      </c>
      <c t="s" r="B10" s="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5"/>
    <col customWidth="1" max="3" min="3" width="16"/>
  </cols>
  <sheetData>
    <row r="1" spans="1:3">
      <c t="s" r="A1" s="1">
        <v>225</v>
      </c>
      <c t="s" r="B1" s="2">
        <v>1</v>
      </c>
      <c t="s" r="C1" s="2">
        <v>94</v>
      </c>
    </row>
    <row r="2" spans="1:3">
      <c t="s" r="B2" s="2">
        <v>2</v>
      </c>
      <c t="s" r="C2" s="2">
        <v>25</v>
      </c>
    </row>
    <row r="3" spans="1:3">
      <c t="s" r="A3" s="3">
        <v>118</v>
      </c>
    </row>
    <row r="4" spans="1:3">
      <c t="s" r="A4" s="4">
        <v>226</v>
      </c>
      <c t="n" r="B4" s="6">
        <v>175000</v>
      </c>
      <c t="s" r="C4" s="4">
        <v>55</v>
      </c>
    </row>
    <row r="5" spans="1:3">
      <c t="s" r="A5" s="4">
        <v>227</v>
      </c>
      <c t="s" r="B5" s="4">
        <v>55</v>
      </c>
      <c t="n" r="C5" s="6">
        <v>175000</v>
      </c>
    </row>
    <row r="6" spans="1:3">
      <c t="s" r="A6" s="4">
        <v>228</v>
      </c>
      <c t="n" r="B6" s="6">
        <v>175000</v>
      </c>
      <c t="n" r="C6" s="6">
        <v>175000</v>
      </c>
    </row>
    <row r="7" spans="1:3">
      <c t="s" r="A7" s="4">
        <v>229</v>
      </c>
      <c t="n" r="B7" s="9">
        <v>1.27</v>
      </c>
      <c t="s" r="C7" s="4">
        <v>55</v>
      </c>
    </row>
    <row r="8" spans="1:3">
      <c t="s" r="A8" s="4">
        <v>230</v>
      </c>
      <c t="s" r="B8" s="4">
        <v>55</v>
      </c>
      <c t="n" r="C8" s="9">
        <v>1.27</v>
      </c>
    </row>
    <row r="9" spans="1:3">
      <c t="s" r="A9" s="4">
        <v>231</v>
      </c>
      <c t="n" r="B9" s="9">
        <v>1.27</v>
      </c>
      <c t="n" r="C9" s="9">
        <v>1.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232</v>
      </c>
      <c t="s" r="B1" s="2">
        <v>1</v>
      </c>
    </row>
    <row r="2" spans="1:2">
      <c t="s" r="B2" s="2">
        <v>233</v>
      </c>
    </row>
    <row r="3" spans="1:2">
      <c t="s" r="A3" s="4">
        <v>234</v>
      </c>
      <c t="n" r="B3" s="6">
        <v>175000</v>
      </c>
    </row>
    <row r="4" spans="1:2">
      <c t="s" r="A4" s="4">
        <v>235</v>
      </c>
      <c t="n" r="B4" s="6">
        <v>116667</v>
      </c>
    </row>
    <row r="5" spans="1:2">
      <c t="s" r="A5" s="4">
        <v>236</v>
      </c>
    </row>
    <row r="6" spans="1:2">
      <c t="s" r="A6" s="4">
        <v>237</v>
      </c>
      <c t="s" r="B6" s="4">
        <v>238</v>
      </c>
    </row>
    <row r="7" spans="1:2">
      <c t="s" r="A7" s="4">
        <v>239</v>
      </c>
      <c t="n" r="B7" s="9">
        <v>1.25</v>
      </c>
    </row>
    <row r="8" spans="1:2">
      <c t="s" r="A8" s="4">
        <v>234</v>
      </c>
      <c t="n" r="B8" s="6">
        <v>150000</v>
      </c>
    </row>
    <row r="9" spans="1:2">
      <c t="s" r="A9" s="4">
        <v>235</v>
      </c>
      <c t="n" r="B9" s="6">
        <v>100000</v>
      </c>
    </row>
    <row r="10" spans="1:2">
      <c t="s" r="A10" s="4">
        <v>240</v>
      </c>
    </row>
    <row r="11" spans="1:2">
      <c t="s" r="A11" s="4">
        <v>237</v>
      </c>
      <c t="s" r="B11" s="4">
        <v>238</v>
      </c>
    </row>
    <row r="12" spans="1:2">
      <c t="s" r="A12" s="4">
        <v>239</v>
      </c>
      <c t="n" r="B12" s="9">
        <v>1.38</v>
      </c>
    </row>
    <row r="13" spans="1:2">
      <c t="s" r="A13" s="4">
        <v>234</v>
      </c>
      <c t="n" r="B13" s="6">
        <v>25000</v>
      </c>
    </row>
    <row r="14" spans="1:2">
      <c t="s" r="A14" s="4">
        <v>235</v>
      </c>
      <c t="n" r="B14" s="6">
        <v>166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24"/>
  </cols>
  <sheetData>
    <row r="1" spans="1:2">
      <c t="s" r="A1" s="1">
        <v>241</v>
      </c>
      <c t="s" r="B1" s="2">
        <v>94</v>
      </c>
    </row>
    <row r="2" spans="1:2">
      <c t="s" r="B2" s="2">
        <v>242</v>
      </c>
    </row>
    <row r="3" spans="1:2">
      <c t="s" r="A3" s="3">
        <v>118</v>
      </c>
    </row>
    <row r="4" spans="1:2">
      <c t="s" r="A4" s="4">
        <v>243</v>
      </c>
      <c t="s" r="B4" s="4">
        <v>244</v>
      </c>
    </row>
    <row r="5" spans="1:2">
      <c t="s" r="A5" s="4">
        <v>245</v>
      </c>
      <c t="s" r="B5" s="4">
        <v>246</v>
      </c>
    </row>
    <row r="6" spans="1:2">
      <c t="s" r="A6" s="4">
        <v>247</v>
      </c>
      <c t="s" r="B6" s="4">
        <v>248</v>
      </c>
    </row>
    <row r="7" spans="1:2">
      <c t="s" r="A7" s="4">
        <v>249</v>
      </c>
      <c t="s" r="B7" s="4">
        <v>250</v>
      </c>
    </row>
    <row r="8" spans="1:2">
      <c t="s" r="A8" s="4">
        <v>251</v>
      </c>
      <c t="n" r="B8" s="9">
        <v>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7"/>
    <col customWidth="1" max="2" min="2" width="21"/>
  </cols>
  <sheetData>
    <row r="1" spans="1:2">
      <c t="s" r="A1" s="1">
        <v>252</v>
      </c>
      <c t="s" r="B1" s="2">
        <v>253</v>
      </c>
    </row>
    <row r="2" spans="1:2">
      <c t="s" r="A2" s="4">
        <v>254</v>
      </c>
    </row>
    <row r="3" spans="1:2">
      <c t="s" r="A3" s="4">
        <v>255</v>
      </c>
      <c t="n" r="B3" s="7">
        <v>44750</v>
      </c>
    </row>
    <row r="4" spans="1:2">
      <c t="s" r="A4" s="4">
        <v>256</v>
      </c>
    </row>
    <row r="5" spans="1:2">
      <c t="s" r="A5" s="4">
        <v>255</v>
      </c>
      <c t="n" r="B5" s="6">
        <v>138624</v>
      </c>
    </row>
    <row r="6" spans="1:2">
      <c t="s" r="A6" s="4">
        <v>257</v>
      </c>
      <c t="n" r="B6" s="6">
        <v>4902</v>
      </c>
    </row>
    <row r="7" spans="1:2">
      <c t="s" r="A7" s="4">
        <v>258</v>
      </c>
    </row>
    <row r="8" spans="1:2">
      <c t="s" r="A8" s="4">
        <v>255</v>
      </c>
      <c t="n" r="B8" s="7">
        <v>1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t="s" r="A1" s="1">
        <v>259</v>
      </c>
      <c t="s" r="B1" s="2">
        <v>1</v>
      </c>
    </row>
    <row r="2" spans="1:3">
      <c t="s" r="B2" s="2">
        <v>2</v>
      </c>
      <c t="s" r="C2" s="2">
        <v>25</v>
      </c>
    </row>
    <row r="3" spans="1:3">
      <c t="s" r="A3" s="4">
        <v>260</v>
      </c>
      <c t="n" r="B3" s="7">
        <v>91454</v>
      </c>
      <c t="n" r="C3" s="7">
        <v>282172</v>
      </c>
    </row>
    <row r="4" spans="1:3">
      <c t="s" r="A4" s="4">
        <v>261</v>
      </c>
      <c t="s" r="B4" s="4">
        <v>262</v>
      </c>
    </row>
    <row r="5" spans="1:3">
      <c t="s" r="A5" s="4">
        <v>263</v>
      </c>
      <c t="s" r="B5" s="4">
        <v>179</v>
      </c>
    </row>
    <row r="6" spans="1:3">
      <c t="s" r="A6" s="4">
        <v>75</v>
      </c>
      <c t="n" r="B6" s="7">
        <v>11108</v>
      </c>
      <c t="n" r="C6" s="7">
        <v>11686</v>
      </c>
    </row>
    <row r="7" spans="1:3">
      <c t="s" r="A7" s="4">
        <v>180</v>
      </c>
    </row>
    <row r="8" spans="1:3">
      <c t="s" r="A8" s="4">
        <v>261</v>
      </c>
      <c t="s" r="B8" s="4">
        <v>264</v>
      </c>
    </row>
    <row r="9" spans="1:3">
      <c t="s" r="A9" s="4">
        <v>263</v>
      </c>
      <c t="s" r="B9" s="4">
        <v>1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41</v>
      </c>
      <c t="s" r="B1" s="2">
        <v>2</v>
      </c>
      <c t="s" r="C1" s="2">
        <v>25</v>
      </c>
    </row>
    <row r="2" spans="1:3">
      <c t="s" r="A2" s="3">
        <v>42</v>
      </c>
    </row>
    <row r="3" spans="1:3">
      <c t="s" r="A3" s="4">
        <v>43</v>
      </c>
      <c t="n" r="B3" s="6">
        <v>200000000</v>
      </c>
      <c t="n" r="C3" s="6">
        <v>200000000</v>
      </c>
    </row>
    <row r="4" spans="1:3">
      <c t="s" r="A4" s="4">
        <v>44</v>
      </c>
      <c t="n" r="B4" s="8">
        <v>0.001</v>
      </c>
      <c t="n" r="C4" s="8">
        <v>0.001</v>
      </c>
    </row>
    <row r="5" spans="1:3">
      <c t="s" r="A5" s="4">
        <v>45</v>
      </c>
      <c t="n" r="B5" s="6">
        <v>10088602</v>
      </c>
      <c t="n" r="C5" s="6">
        <v>5465000</v>
      </c>
    </row>
    <row r="6" spans="1:3">
      <c t="s" r="A6" s="4">
        <v>46</v>
      </c>
      <c t="n" r="B6" s="6">
        <v>10088602</v>
      </c>
      <c t="n" r="C6" s="6">
        <v>5465000</v>
      </c>
    </row>
    <row r="7" spans="1:3">
      <c t="s" r="A7" s="4">
        <v>47</v>
      </c>
      <c t="n" r="B7" s="6">
        <v>20000000</v>
      </c>
      <c t="n" r="C7" s="6">
        <v>20000000</v>
      </c>
    </row>
    <row r="8" spans="1:3">
      <c t="s" r="A8" s="4">
        <v>48</v>
      </c>
      <c t="n" r="B8" s="8">
        <v>0.001</v>
      </c>
      <c t="n" r="C8" s="8">
        <v>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6"/>
    <col customWidth="1" max="7" min="7" width="14"/>
  </cols>
  <sheetData>
    <row r="1" spans="1:7">
      <c t="s" r="A1" s="1">
        <v>265</v>
      </c>
      <c t="s" r="B1" s="2">
        <v>50</v>
      </c>
      <c t="s" r="D1" s="2">
        <v>1</v>
      </c>
      <c t="s" r="F1" s="2">
        <v>94</v>
      </c>
    </row>
    <row r="2" spans="1:7">
      <c t="s" r="B2" s="2">
        <v>2</v>
      </c>
      <c t="s" r="C2" s="2">
        <v>51</v>
      </c>
      <c t="s" r="D2" s="2">
        <v>2</v>
      </c>
      <c t="s" r="E2" s="2">
        <v>51</v>
      </c>
      <c t="s" r="F2" s="2">
        <v>25</v>
      </c>
      <c t="s" r="G2" s="2">
        <v>266</v>
      </c>
    </row>
    <row r="3" spans="1:7">
      <c t="s" r="A3" s="4">
        <v>267</v>
      </c>
      <c t="n" r="G3" s="7">
        <v>9529</v>
      </c>
    </row>
    <row r="4" spans="1:7">
      <c t="s" r="A4" s="4">
        <v>268</v>
      </c>
      <c t="n" r="D4" s="7">
        <v>413583</v>
      </c>
      <c t="n" r="E4" s="7">
        <v>28589</v>
      </c>
      <c t="n" r="F4" s="7">
        <v>57178</v>
      </c>
    </row>
    <row r="5" spans="1:7">
      <c t="s" r="A5" s="4">
        <v>269</v>
      </c>
      <c t="n" r="B5" s="7">
        <v>10000</v>
      </c>
      <c t="n" r="D5" s="7">
        <v>10000</v>
      </c>
      <c t="n" r="F5" s="7">
        <v>10000</v>
      </c>
    </row>
    <row r="6" spans="1:7">
      <c t="s" r="A6" s="4">
        <v>270</v>
      </c>
      <c t="s" r="D6" s="4">
        <v>55</v>
      </c>
      <c t="n" r="F6" s="6">
        <v>175000</v>
      </c>
    </row>
    <row r="7" spans="1:7">
      <c t="s" r="A7" s="4">
        <v>271</v>
      </c>
      <c t="s" r="B7" s="4">
        <v>55</v>
      </c>
      <c t="n" r="C7" s="7">
        <v>53970</v>
      </c>
      <c t="n" r="D7" s="7">
        <v>8850</v>
      </c>
      <c t="n" r="E7" s="7">
        <v>160258</v>
      </c>
    </row>
    <row r="8" spans="1:7">
      <c t="s" r="A8" s="4">
        <v>272</v>
      </c>
    </row>
    <row r="9" spans="1:7">
      <c t="s" r="A9" s="4">
        <v>270</v>
      </c>
      <c t="n" r="F9" s="6">
        <v>125000</v>
      </c>
    </row>
    <row r="10" spans="1:7">
      <c t="s" r="A10" s="4">
        <v>273</v>
      </c>
      <c t="n" r="F10" s="7">
        <v>142502</v>
      </c>
    </row>
    <row r="11" spans="1:7">
      <c t="s" r="A11" s="4">
        <v>274</v>
      </c>
    </row>
    <row r="12" spans="1:7">
      <c t="s" r="A12" s="4">
        <v>268</v>
      </c>
      <c t="n" r="B12" s="7">
        <v>2425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t="s" r="A1" s="1">
        <v>275</v>
      </c>
      <c t="s" r="B1" s="2">
        <v>1</v>
      </c>
    </row>
    <row r="2" spans="1:2">
      <c t="s" r="B2" s="2">
        <v>276</v>
      </c>
    </row>
    <row r="3" spans="1:2">
      <c t="s" r="A3" s="4">
        <v>277</v>
      </c>
    </row>
    <row r="4" spans="1:2">
      <c t="s" r="A4" s="4">
        <v>278</v>
      </c>
      <c t="n" r="B4" s="6">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279</v>
      </c>
      <c t="s" r="B1" s="2">
        <v>280</v>
      </c>
      <c t="s" r="C1" s="2">
        <v>281</v>
      </c>
      <c t="s" r="D1" s="2">
        <v>2</v>
      </c>
      <c t="s" r="E1" s="2">
        <v>51</v>
      </c>
      <c t="s" r="F1" s="2">
        <v>2</v>
      </c>
      <c t="s" r="G1" s="2">
        <v>51</v>
      </c>
      <c t="s" r="H1" s="2">
        <v>2</v>
      </c>
    </row>
    <row r="2" spans="1:8">
      <c t="s" r="A2" s="4">
        <v>282</v>
      </c>
      <c t="s" r="D2" s="4">
        <v>55</v>
      </c>
      <c t="s" r="E2" s="4">
        <v>55</v>
      </c>
      <c t="s" r="F2" s="4">
        <v>55</v>
      </c>
      <c t="n" r="G2" s="7">
        <v>31250</v>
      </c>
    </row>
    <row r="3" spans="1:8">
      <c t="s" r="A3" s="4">
        <v>283</v>
      </c>
    </row>
    <row r="4" spans="1:8">
      <c t="s" r="A4" s="4">
        <v>284</v>
      </c>
      <c t="n" r="H4" s="7">
        <v>741924</v>
      </c>
    </row>
    <row r="5" spans="1:8">
      <c t="s" r="A5" s="4">
        <v>285</v>
      </c>
      <c t="s" r="H5" s="4">
        <v>286</v>
      </c>
    </row>
    <row r="6" spans="1:8">
      <c t="s" r="A6" s="4">
        <v>287</v>
      </c>
    </row>
    <row r="7" spans="1:8">
      <c t="s" r="A7" s="4">
        <v>288</v>
      </c>
      <c t="s" r="C7" s="4">
        <v>289</v>
      </c>
    </row>
    <row r="8" spans="1:8">
      <c t="s" r="A8" s="4">
        <v>282</v>
      </c>
      <c t="n" r="C8" s="7">
        <v>10000000</v>
      </c>
    </row>
    <row r="9" spans="1:8">
      <c t="s" r="A9" s="4">
        <v>290</v>
      </c>
      <c t="s" r="C9" s="4">
        <v>286</v>
      </c>
    </row>
    <row r="10" spans="1:8">
      <c t="s" r="A10" s="4">
        <v>291</v>
      </c>
      <c t="n" r="C10" s="7">
        <v>1070000</v>
      </c>
    </row>
    <row r="11" spans="1:8">
      <c t="s" r="A11" s="4">
        <v>292</v>
      </c>
      <c t="n" r="B11" s="7">
        <v>150000</v>
      </c>
    </row>
    <row r="12" spans="1:8">
      <c t="s" r="A12" s="4">
        <v>293</v>
      </c>
      <c t="n" r="B12" s="7">
        <v>150000</v>
      </c>
    </row>
    <row r="13" spans="1:8">
      <c t="s" r="A13" s="4">
        <v>294</v>
      </c>
      <c t="s" r="B13" s="4">
        <v>28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295</v>
      </c>
      <c t="s" r="B1" s="2">
        <v>296</v>
      </c>
    </row>
    <row r="2" spans="1:2">
      <c t="s" r="A2" s="4">
        <v>297</v>
      </c>
    </row>
    <row r="3" spans="1:2">
      <c t="s" r="A3" s="4">
        <v>298</v>
      </c>
      <c t="n" r="B3" s="7">
        <v>1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r="A1" s="1">
        <v>49</v>
      </c>
      <c t="s" r="B1" s="2">
        <v>50</v>
      </c>
      <c t="s" r="D1" s="2">
        <v>1</v>
      </c>
    </row>
    <row r="2" spans="1:5">
      <c t="s" r="B2" s="2">
        <v>2</v>
      </c>
      <c t="s" r="C2" s="2">
        <v>51</v>
      </c>
      <c t="s" r="D2" s="2">
        <v>2</v>
      </c>
      <c t="s" r="E2" s="2">
        <v>51</v>
      </c>
    </row>
    <row r="3" spans="1:5">
      <c t="s" r="A3" s="3">
        <v>52</v>
      </c>
    </row>
    <row r="4" spans="1:5">
      <c t="s" r="A4" s="4">
        <v>53</v>
      </c>
      <c t="n" r="B4" s="7">
        <v>15959</v>
      </c>
      <c t="n" r="C4" s="7">
        <v>22750</v>
      </c>
      <c t="n" r="D4" s="7">
        <v>58459</v>
      </c>
      <c t="n" r="E4" s="7">
        <v>72671</v>
      </c>
    </row>
    <row r="5" spans="1:5">
      <c t="s" r="A5" s="4">
        <v>54</v>
      </c>
      <c t="s" r="B5" s="4">
        <v>55</v>
      </c>
      <c t="s" r="C5" s="4">
        <v>55</v>
      </c>
      <c t="n" r="D5" s="6">
        <v>3744</v>
      </c>
      <c t="s" r="E5" s="4">
        <v>55</v>
      </c>
    </row>
    <row r="6" spans="1:5">
      <c t="s" r="A6" s="4">
        <v>56</v>
      </c>
      <c t="n" r="B6" s="7">
        <v>2508</v>
      </c>
      <c t="n" r="C6" s="7">
        <v>2745</v>
      </c>
      <c t="n" r="D6" s="6">
        <v>11661</v>
      </c>
      <c t="n" r="E6" s="7">
        <v>5448</v>
      </c>
    </row>
    <row r="7" spans="1:5">
      <c t="s" r="A7" s="4">
        <v>57</v>
      </c>
      <c t="n" r="B7" s="6">
        <v>121250</v>
      </c>
      <c t="s" r="C7" s="4">
        <v>55</v>
      </c>
      <c t="n" r="D7" s="6">
        <v>242500</v>
      </c>
      <c t="s" r="E7" s="4">
        <v>55</v>
      </c>
    </row>
    <row r="8" spans="1:5">
      <c t="s" r="A8" s="4">
        <v>58</v>
      </c>
      <c t="n" r="B8" s="7">
        <v>56977</v>
      </c>
      <c t="n" r="C8" s="7">
        <v>36914</v>
      </c>
      <c t="n" r="D8" s="7">
        <v>463080</v>
      </c>
      <c t="n" r="E8" s="7">
        <v>62149</v>
      </c>
    </row>
    <row r="9" spans="1:5">
      <c t="s" r="A9" s="4">
        <v>59</v>
      </c>
      <c t="s" r="B9" s="4">
        <v>55</v>
      </c>
      <c t="s" r="C9" s="4">
        <v>55</v>
      </c>
      <c t="s" r="D9" s="4">
        <v>55</v>
      </c>
      <c t="n" r="E9" s="6">
        <v>31250</v>
      </c>
    </row>
    <row r="10" spans="1:5">
      <c t="s" r="A10" s="4">
        <v>60</v>
      </c>
      <c t="n" r="B10" s="7">
        <v>42595</v>
      </c>
      <c t="n" r="C10" s="7">
        <v>4242</v>
      </c>
      <c t="n" r="D10" s="7">
        <v>127610</v>
      </c>
      <c t="n" r="E10" s="6">
        <v>9972</v>
      </c>
    </row>
    <row r="11" spans="1:5">
      <c t="s" r="A11" s="4">
        <v>61</v>
      </c>
      <c t="n" r="B11" s="7">
        <v>4712</v>
      </c>
      <c t="n" r="C11" s="6">
        <v>459</v>
      </c>
      <c t="n" r="D11" s="6">
        <v>15320</v>
      </c>
      <c t="n" r="E11" s="6">
        <v>1660</v>
      </c>
    </row>
    <row r="12" spans="1:5">
      <c t="s" r="A12" s="4">
        <v>62</v>
      </c>
      <c t="s" r="B12" s="4">
        <v>55</v>
      </c>
      <c t="n" r="C12" s="7">
        <v>53970</v>
      </c>
      <c t="n" r="D12" s="6">
        <v>8850</v>
      </c>
      <c t="n" r="E12" s="7">
        <v>160258</v>
      </c>
    </row>
    <row r="13" spans="1:5">
      <c t="s" r="A13" s="4">
        <v>63</v>
      </c>
      <c t="n" r="B13" s="7">
        <v>7595</v>
      </c>
      <c t="s" r="C13" s="4">
        <v>55</v>
      </c>
      <c t="n" r="D13" s="6">
        <v>20506</v>
      </c>
      <c t="s" r="E13" s="4">
        <v>55</v>
      </c>
    </row>
    <row r="14" spans="1:5">
      <c t="s" r="A14" s="4">
        <v>64</v>
      </c>
      <c t="n" r="B14" s="7">
        <v>-251596</v>
      </c>
      <c t="n" r="C14" s="7">
        <v>-121080</v>
      </c>
      <c t="n" r="D14" s="7">
        <v>-951730</v>
      </c>
      <c t="n" r="E14" s="7">
        <v>-343408</v>
      </c>
    </row>
    <row r="15" spans="1:5">
      <c t="s" r="A15" s="4">
        <v>65</v>
      </c>
      <c t="s" r="B15" s="4">
        <v>55</v>
      </c>
      <c t="n" r="C15" s="6">
        <v>418443</v>
      </c>
      <c t="s" r="D15" s="4">
        <v>55</v>
      </c>
      <c t="n" r="E15" s="6">
        <v>418443</v>
      </c>
    </row>
    <row r="16" spans="1:5">
      <c t="s" r="A16" s="4">
        <v>66</v>
      </c>
      <c t="n" r="B16" s="7">
        <v>-251596</v>
      </c>
      <c t="n" r="C16" s="7">
        <v>297363</v>
      </c>
      <c t="n" r="D16" s="7">
        <v>-951730</v>
      </c>
      <c t="n" r="E16" s="7">
        <v>75035</v>
      </c>
    </row>
    <row r="17" spans="1:5">
      <c t="s" r="A17" s="4">
        <v>67</v>
      </c>
      <c t="n" r="B17" s="6">
        <v>10088602</v>
      </c>
      <c t="n" r="C17" s="6">
        <v>4635000</v>
      </c>
      <c t="n" r="D17" s="6">
        <v>10088602</v>
      </c>
      <c t="n" r="E17" s="6">
        <v>4635000</v>
      </c>
    </row>
    <row r="18" spans="1:5">
      <c t="s" r="A18" s="4">
        <v>68</v>
      </c>
      <c t="n" r="B18" s="9">
        <v>-0.02</v>
      </c>
      <c t="n" r="C18" s="9">
        <v>-0.03</v>
      </c>
      <c t="n" r="D18" s="9">
        <v>-0.09</v>
      </c>
      <c t="n" r="E18" s="9">
        <v>-0.07000000000000001</v>
      </c>
    </row>
    <row r="19" spans="1:5">
      <c t="s" r="A19" s="4">
        <v>69</v>
      </c>
      <c t="s" r="B19" s="4">
        <v>55</v>
      </c>
      <c t="n" r="C19" s="10">
        <v>0.09</v>
      </c>
      <c t="s" r="D19" s="4">
        <v>55</v>
      </c>
      <c t="n" r="E19" s="10">
        <v>0.09</v>
      </c>
    </row>
    <row r="20" spans="1:5">
      <c t="s" r="A20" s="4">
        <v>70</v>
      </c>
      <c t="n" r="B20" s="9">
        <v>-0.02</v>
      </c>
      <c t="n" r="C20" s="9">
        <v>0.06</v>
      </c>
      <c t="n" r="D20" s="9">
        <v>-0.09</v>
      </c>
      <c t="n" r="E20" s="9">
        <v>0.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t="s" r="A1" s="1">
        <v>71</v>
      </c>
      <c t="s" r="B1" s="2">
        <v>50</v>
      </c>
      <c t="s" r="D1" s="2">
        <v>1</v>
      </c>
    </row>
    <row r="2" spans="1:5">
      <c t="s" r="B2" s="2">
        <v>2</v>
      </c>
      <c t="s" r="C2" s="2">
        <v>51</v>
      </c>
      <c t="s" r="D2" s="2">
        <v>2</v>
      </c>
      <c t="s" r="E2" s="2">
        <v>51</v>
      </c>
    </row>
    <row r="3" spans="1:5">
      <c t="s" r="A3" s="3">
        <v>72</v>
      </c>
    </row>
    <row r="4" spans="1:5">
      <c t="s" r="A4" s="4">
        <v>73</v>
      </c>
      <c t="n" r="B4" s="7">
        <v>-251596</v>
      </c>
      <c t="n" r="C4" s="7">
        <v>-121080</v>
      </c>
      <c t="n" r="D4" s="7">
        <v>-951730</v>
      </c>
      <c t="n" r="E4" s="7">
        <v>-343408</v>
      </c>
    </row>
    <row r="5" spans="1:5">
      <c t="s" r="A5" s="3">
        <v>74</v>
      </c>
    </row>
    <row r="6" spans="1:5">
      <c t="s" r="A6" s="4">
        <v>75</v>
      </c>
      <c t="n" r="D6" s="7">
        <v>11108</v>
      </c>
      <c t="s" r="E6" s="4">
        <v>55</v>
      </c>
    </row>
    <row r="7" spans="1:5">
      <c t="s" r="A7" s="4">
        <v>76</v>
      </c>
      <c t="s" r="B7" s="4">
        <v>55</v>
      </c>
      <c t="s" r="C7" s="4">
        <v>55</v>
      </c>
      <c t="s" r="D7" s="4">
        <v>55</v>
      </c>
      <c t="n" r="E7" s="7">
        <v>31250</v>
      </c>
    </row>
    <row r="8" spans="1:5">
      <c t="s" r="A8" s="4">
        <v>77</v>
      </c>
      <c t="s" r="B8" s="4">
        <v>55</v>
      </c>
      <c t="n" r="C8" s="7">
        <v>53970</v>
      </c>
      <c t="n" r="D8" s="7">
        <v>8850</v>
      </c>
      <c t="n" r="E8" s="6">
        <v>160258</v>
      </c>
    </row>
    <row r="9" spans="1:5">
      <c t="s" r="A9" s="4">
        <v>78</v>
      </c>
      <c t="s" r="D9" s="4">
        <v>55</v>
      </c>
      <c t="n" r="E9" s="6">
        <v>5224</v>
      </c>
    </row>
    <row r="10" spans="1:5">
      <c t="s" r="A10" s="3">
        <v>79</v>
      </c>
    </row>
    <row r="11" spans="1:5">
      <c t="s" r="A11" s="4">
        <v>28</v>
      </c>
      <c t="n" r="D11" s="7">
        <v>83428</v>
      </c>
      <c t="n" r="E11" s="6">
        <v>-4375</v>
      </c>
    </row>
    <row r="12" spans="1:5">
      <c t="s" r="A12" s="4">
        <v>80</v>
      </c>
      <c t="n" r="D12" s="6">
        <v>204853</v>
      </c>
      <c t="n" r="E12" s="6">
        <v>49667</v>
      </c>
    </row>
    <row r="13" spans="1:5">
      <c t="s" r="A13" s="4">
        <v>81</v>
      </c>
      <c t="n" r="D13" s="6">
        <v>-643491</v>
      </c>
      <c t="n" r="E13" s="7">
        <v>-101384</v>
      </c>
    </row>
    <row r="14" spans="1:5">
      <c t="s" r="A14" s="3">
        <v>82</v>
      </c>
    </row>
    <row r="15" spans="1:5">
      <c t="s" r="A15" s="4">
        <v>83</v>
      </c>
      <c t="n" r="D15" s="7">
        <v>1155900</v>
      </c>
      <c t="s" r="E15" s="4">
        <v>55</v>
      </c>
    </row>
    <row r="16" spans="1:5">
      <c t="s" r="A16" s="4">
        <v>84</v>
      </c>
      <c t="s" r="D16" s="4">
        <v>55</v>
      </c>
      <c t="n" r="E16" s="7">
        <v>80000</v>
      </c>
    </row>
    <row r="17" spans="1:5">
      <c t="s" r="A17" s="4">
        <v>85</v>
      </c>
      <c t="n" r="D17" s="7">
        <v>-201825</v>
      </c>
      <c t="n" r="E17" s="6">
        <v>-15170</v>
      </c>
    </row>
    <row r="18" spans="1:5">
      <c t="s" r="A18" s="4">
        <v>86</v>
      </c>
      <c t="n" r="D18" s="6">
        <v>954075</v>
      </c>
      <c t="n" r="E18" s="6">
        <v>64830</v>
      </c>
    </row>
    <row r="19" spans="1:5">
      <c t="s" r="A19" s="4">
        <v>87</v>
      </c>
      <c t="n" r="D19" s="6">
        <v>310584</v>
      </c>
      <c t="n" r="E19" s="6">
        <v>-36554</v>
      </c>
    </row>
    <row r="20" spans="1:5">
      <c t="s" r="A20" s="4">
        <v>88</v>
      </c>
      <c t="n" r="D20" s="6">
        <v>80037</v>
      </c>
      <c t="n" r="E20" s="6">
        <v>35696</v>
      </c>
    </row>
    <row r="21" spans="1:5">
      <c t="s" r="A21" s="4">
        <v>89</v>
      </c>
      <c t="n" r="B21" s="7">
        <v>390621</v>
      </c>
      <c t="n" r="C21" s="7">
        <v>-858</v>
      </c>
      <c t="n" r="D21" s="7">
        <v>390621</v>
      </c>
      <c t="n" r="E21" s="7">
        <v>-858</v>
      </c>
    </row>
    <row r="22" spans="1:5">
      <c t="s" r="A22" s="3">
        <v>90</v>
      </c>
    </row>
    <row r="23" spans="1:5">
      <c t="s" r="A23" s="4">
        <v>91</v>
      </c>
      <c t="s" r="D23" s="4">
        <v>55</v>
      </c>
      <c t="s" r="E23" s="4">
        <v>55</v>
      </c>
    </row>
    <row r="24" spans="1:5">
      <c t="s" r="A24" s="4">
        <v>92</v>
      </c>
      <c t="s" r="D24" s="4">
        <v>55</v>
      </c>
      <c t="s" r="E24" s="4">
        <v>5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 customWidth="1" max="5" min="5" width="16"/>
  </cols>
  <sheetData>
    <row r="1" spans="1:5">
      <c t="s" r="A1" s="1">
        <v>93</v>
      </c>
      <c t="s" r="B1" s="2">
        <v>50</v>
      </c>
      <c t="s" r="C1" s="2">
        <v>1</v>
      </c>
      <c t="s" r="E1" s="2">
        <v>94</v>
      </c>
    </row>
    <row r="2" spans="1:5">
      <c t="s" r="B2" s="2">
        <v>2</v>
      </c>
      <c t="s" r="C2" s="2">
        <v>2</v>
      </c>
      <c t="s" r="D2" s="2">
        <v>51</v>
      </c>
      <c t="s" r="E2" s="2">
        <v>25</v>
      </c>
    </row>
    <row r="3" spans="1:5">
      <c t="s" r="A3" s="4">
        <v>95</v>
      </c>
    </row>
    <row r="4" spans="1:5">
      <c t="s" r="A4" s="4">
        <v>96</v>
      </c>
      <c t="n" r="C4" s="7">
        <v>23793</v>
      </c>
      <c t="n" r="D4" s="7">
        <v>22938</v>
      </c>
      <c t="n" r="E4" s="7">
        <v>22938</v>
      </c>
    </row>
    <row r="5" spans="1:5">
      <c t="s" r="A5" s="4">
        <v>97</v>
      </c>
      <c t="n" r="C5" s="6">
        <v>5465000</v>
      </c>
      <c t="n" r="D5" s="6">
        <v>4610000</v>
      </c>
      <c t="n" r="E5" s="6">
        <v>4610000</v>
      </c>
    </row>
    <row r="6" spans="1:5">
      <c t="s" r="A6" s="4">
        <v>98</v>
      </c>
      <c t="n" r="C6" s="7">
        <v>4624</v>
      </c>
      <c t="n" r="E6" s="7">
        <v>480</v>
      </c>
    </row>
    <row r="7" spans="1:5">
      <c t="s" r="A7" s="4">
        <v>99</v>
      </c>
      <c t="n" r="C7" s="6">
        <v>4623600</v>
      </c>
      <c t="n" r="E7" s="6">
        <v>480000</v>
      </c>
    </row>
    <row r="8" spans="1:5">
      <c t="s" r="A8" s="4">
        <v>76</v>
      </c>
      <c t="n" r="E8" s="7">
        <v>375</v>
      </c>
    </row>
    <row r="9" spans="1:5">
      <c t="s" r="A9" s="4">
        <v>100</v>
      </c>
      <c t="n" r="E9" s="6">
        <v>375000</v>
      </c>
    </row>
    <row r="10" spans="1:5">
      <c t="s" r="A10" s="4">
        <v>77</v>
      </c>
      <c t="s" r="C10" s="4">
        <v>55</v>
      </c>
      <c t="s" r="E10" s="4">
        <v>55</v>
      </c>
    </row>
    <row r="11" spans="1:5">
      <c t="s" r="A11" s="4">
        <v>101</v>
      </c>
      <c t="s" r="C11" s="4">
        <v>55</v>
      </c>
      <c t="s" r="E11" s="4">
        <v>55</v>
      </c>
    </row>
    <row r="12" spans="1:5">
      <c t="s" r="A12" s="4">
        <v>96</v>
      </c>
      <c t="n" r="B12" s="7">
        <v>28417</v>
      </c>
      <c t="n" r="C12" s="7">
        <v>28417</v>
      </c>
      <c t="n" r="E12" s="7">
        <v>23793</v>
      </c>
    </row>
    <row r="13" spans="1:5">
      <c t="s" r="A13" s="4">
        <v>97</v>
      </c>
      <c t="n" r="B13" s="6">
        <v>10088600</v>
      </c>
      <c t="n" r="C13" s="6">
        <v>10088600</v>
      </c>
      <c t="n" r="E13" s="6">
        <v>5465000</v>
      </c>
    </row>
    <row r="14" spans="1:5">
      <c t="s" r="A14" s="4">
        <v>102</v>
      </c>
    </row>
    <row r="15" spans="1:5">
      <c t="s" r="A15" s="4">
        <v>96</v>
      </c>
      <c t="n" r="C15" s="7">
        <v>270657</v>
      </c>
      <c t="n" r="D15" s="7">
        <v>70262</v>
      </c>
      <c t="n" r="E15" s="7">
        <v>70262</v>
      </c>
    </row>
    <row r="16" spans="1:5">
      <c t="s" r="A16" s="4">
        <v>98</v>
      </c>
      <c t="n" r="C16" s="7">
        <v>1151276</v>
      </c>
      <c t="n" r="E16" s="6">
        <v>119520</v>
      </c>
    </row>
    <row r="17" spans="1:5">
      <c t="s" r="A17" s="4">
        <v>76</v>
      </c>
      <c t="n" r="E17" s="7">
        <v>80875</v>
      </c>
    </row>
    <row r="18" spans="1:5">
      <c t="s" r="A18" s="4">
        <v>77</v>
      </c>
      <c t="s" r="C18" s="4">
        <v>55</v>
      </c>
      <c t="s" r="E18" s="4">
        <v>55</v>
      </c>
    </row>
    <row r="19" spans="1:5">
      <c t="s" r="A19" s="4">
        <v>101</v>
      </c>
      <c t="s" r="C19" s="4">
        <v>55</v>
      </c>
      <c t="s" r="E19" s="4">
        <v>55</v>
      </c>
    </row>
    <row r="20" spans="1:5">
      <c t="s" r="A20" s="4">
        <v>96</v>
      </c>
      <c t="n" r="B20" s="7">
        <v>1421933</v>
      </c>
      <c t="n" r="C20" s="7">
        <v>1421933</v>
      </c>
      <c t="n" r="E20" s="7">
        <v>270657</v>
      </c>
    </row>
    <row r="21" spans="1:5">
      <c t="s" r="A21" s="4">
        <v>103</v>
      </c>
    </row>
    <row r="22" spans="1:5">
      <c t="s" r="A22" s="4">
        <v>96</v>
      </c>
      <c t="n" r="C22" s="7">
        <v>199958</v>
      </c>
      <c t="s" r="D22" s="4">
        <v>55</v>
      </c>
      <c t="s" r="E22" s="4">
        <v>55</v>
      </c>
    </row>
    <row r="23" spans="1:5">
      <c t="s" r="A23" s="4">
        <v>98</v>
      </c>
      <c t="s" r="C23" s="4">
        <v>55</v>
      </c>
      <c t="s" r="E23" s="4">
        <v>55</v>
      </c>
    </row>
    <row r="24" spans="1:5">
      <c t="s" r="A24" s="4">
        <v>76</v>
      </c>
      <c t="s" r="E24" s="4">
        <v>55</v>
      </c>
    </row>
    <row r="25" spans="1:5">
      <c t="s" r="A25" s="4">
        <v>77</v>
      </c>
      <c t="n" r="C25" s="7">
        <v>8850</v>
      </c>
      <c t="n" r="E25" s="7">
        <v>199958</v>
      </c>
    </row>
    <row r="26" spans="1:5">
      <c t="s" r="A26" s="4">
        <v>101</v>
      </c>
      <c t="s" r="C26" s="4">
        <v>55</v>
      </c>
      <c t="s" r="E26" s="4">
        <v>55</v>
      </c>
    </row>
    <row r="27" spans="1:5">
      <c t="s" r="A27" s="4">
        <v>96</v>
      </c>
      <c t="n" r="B27" s="6">
        <v>208808</v>
      </c>
      <c t="n" r="C27" s="7">
        <v>208808</v>
      </c>
      <c t="n" r="E27" s="7">
        <v>199958</v>
      </c>
    </row>
    <row r="28" spans="1:5">
      <c t="s" r="A28" s="4">
        <v>104</v>
      </c>
    </row>
    <row r="29" spans="1:5">
      <c t="s" r="A29" s="4">
        <v>96</v>
      </c>
      <c t="n" r="C29" s="7">
        <v>-736215</v>
      </c>
      <c t="n" r="D29" s="7">
        <v>-559455</v>
      </c>
      <c t="n" r="E29" s="7">
        <v>-559455</v>
      </c>
    </row>
    <row r="30" spans="1:5">
      <c t="s" r="A30" s="4">
        <v>98</v>
      </c>
      <c t="s" r="C30" s="4">
        <v>55</v>
      </c>
      <c t="s" r="E30" s="4">
        <v>55</v>
      </c>
    </row>
    <row r="31" spans="1:5">
      <c t="s" r="A31" s="4">
        <v>76</v>
      </c>
      <c t="s" r="E31" s="4">
        <v>55</v>
      </c>
    </row>
    <row r="32" spans="1:5">
      <c t="s" r="A32" s="4">
        <v>77</v>
      </c>
      <c t="s" r="C32" s="4">
        <v>55</v>
      </c>
      <c t="s" r="E32" s="4">
        <v>55</v>
      </c>
    </row>
    <row r="33" spans="1:5">
      <c t="s" r="A33" s="4">
        <v>101</v>
      </c>
      <c t="n" r="C33" s="7">
        <v>-951730</v>
      </c>
      <c t="n" r="E33" s="7">
        <v>-176760</v>
      </c>
    </row>
    <row r="34" spans="1:5">
      <c t="s" r="A34" s="4">
        <v>96</v>
      </c>
      <c t="n" r="B34" s="6">
        <v>-1687945</v>
      </c>
      <c t="n" r="C34" s="6">
        <v>-1687945</v>
      </c>
      <c t="n" r="E34" s="6">
        <v>-736215</v>
      </c>
    </row>
    <row r="35" spans="1:5">
      <c t="s" r="A35" s="4">
        <v>96</v>
      </c>
      <c t="n" r="C35" s="6">
        <v>-241807</v>
      </c>
      <c t="n" r="D35" s="6">
        <v>-466255</v>
      </c>
      <c t="n" r="E35" s="6">
        <v>-466255</v>
      </c>
    </row>
    <row r="36" spans="1:5">
      <c t="s" r="A36" s="4">
        <v>98</v>
      </c>
      <c t="n" r="C36" s="6">
        <v>1155900</v>
      </c>
      <c t="n" r="E36" s="6">
        <v>120000</v>
      </c>
    </row>
    <row r="37" spans="1:5">
      <c t="s" r="A37" s="4">
        <v>76</v>
      </c>
      <c t="n" r="E37" s="6">
        <v>81250</v>
      </c>
    </row>
    <row r="38" spans="1:5">
      <c t="s" r="A38" s="4">
        <v>77</v>
      </c>
      <c t="n" r="C38" s="6">
        <v>8850</v>
      </c>
      <c t="n" r="E38" s="6">
        <v>199958</v>
      </c>
    </row>
    <row r="39" spans="1:5">
      <c t="s" r="A39" s="4">
        <v>101</v>
      </c>
      <c t="n" r="B39" s="6">
        <v>-251596</v>
      </c>
      <c t="n" r="C39" s="6">
        <v>-951730</v>
      </c>
      <c t="n" r="D39" s="7">
        <v>75035</v>
      </c>
      <c t="n" r="E39" s="6">
        <v>-176760</v>
      </c>
    </row>
    <row r="40" spans="1:5">
      <c t="s" r="A40" s="4">
        <v>96</v>
      </c>
      <c t="n" r="B40" s="7">
        <v>-28787</v>
      </c>
      <c t="n" r="C40" s="7">
        <v>-28787</v>
      </c>
      <c t="n" r="E40" s="7">
        <v>-241807</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05</v>
      </c>
      <c t="s" r="B1" s="2">
        <v>1</v>
      </c>
    </row>
    <row r="2" spans="1:2">
      <c t="s" r="B2" s="2">
        <v>2</v>
      </c>
    </row>
    <row r="3" spans="1:2">
      <c t="s" r="A3" s="3">
        <v>106</v>
      </c>
    </row>
    <row r="4" spans="1:2">
      <c t="s" r="A4" s="4">
        <v>105</v>
      </c>
      <c t="s" r="B4" s="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08</v>
      </c>
      <c t="s" r="B1" s="2">
        <v>1</v>
      </c>
    </row>
    <row r="2" spans="1:2">
      <c t="s" r="B2" s="2">
        <v>2</v>
      </c>
    </row>
    <row r="3" spans="1:2">
      <c t="s" r="A3" s="3">
        <v>109</v>
      </c>
    </row>
    <row r="4" spans="1:2">
      <c t="s" r="A4" s="4">
        <v>108</v>
      </c>
      <c t="s" r="B4" s="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11</v>
      </c>
      <c t="s" r="B1" s="2">
        <v>1</v>
      </c>
    </row>
    <row r="2" spans="1:2">
      <c t="s" r="B2" s="2">
        <v>2</v>
      </c>
    </row>
    <row r="3" spans="1:2">
      <c t="s" r="A3" s="3">
        <v>112</v>
      </c>
    </row>
    <row r="4" spans="1:2">
      <c t="s" r="A4" s="4">
        <v>111</v>
      </c>
      <c t="s" r="B4" s="4">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Interim Balance Sheets (Unaudit</vt:lpstr>
      <vt:lpstr>Interim Balance Sheets (Unaudi3</vt:lpstr>
      <vt:lpstr>Interim Statements of Operation</vt:lpstr>
      <vt:lpstr>Interim Statements of Cash Flow</vt:lpstr>
      <vt:lpstr>Interim Statements of Stockhold</vt:lpstr>
      <vt:lpstr>Nature of Operations and Going </vt:lpstr>
      <vt:lpstr>Significant Accounting Policies</vt:lpstr>
      <vt:lpstr>Financial Instruments</vt:lpstr>
      <vt:lpstr>Common Stock</vt:lpstr>
      <vt:lpstr>Stock Options</vt:lpstr>
      <vt:lpstr>Accounts Payable</vt:lpstr>
      <vt:lpstr>Stockholders' Loans</vt:lpstr>
      <vt:lpstr>Related Party Transactions</vt:lpstr>
      <vt:lpstr>Segmented Information</vt:lpstr>
      <vt:lpstr>Exploration and Evaluation</vt:lpstr>
      <vt:lpstr>Subsequent Event</vt:lpstr>
      <vt:lpstr>Significant Accounting Polici18</vt:lpstr>
      <vt:lpstr>Stock Options (Tables)</vt:lpstr>
      <vt:lpstr>Nature of Operations and Goin20</vt:lpstr>
      <vt:lpstr>Significant Accounting Polici21</vt:lpstr>
      <vt:lpstr>Financial Instruments (Details </vt:lpstr>
      <vt:lpstr>Common Stock (Details Narrative</vt:lpstr>
      <vt:lpstr>Stock Options (Details Narrativ</vt:lpstr>
      <vt:lpstr>Stock Options - Summary of Shar</vt:lpstr>
      <vt:lpstr>Stock Options - Schedule of Sto</vt:lpstr>
      <vt:lpstr>Stock Options - Schedule of Bla</vt:lpstr>
      <vt:lpstr>Accounts Payable (Details Narra</vt:lpstr>
      <vt:lpstr>Stockholders' Loans (Details Na</vt:lpstr>
      <vt:lpstr>Related Party Transactions (Det</vt:lpstr>
      <vt:lpstr>Segmented Information (Details </vt:lpstr>
      <vt:lpstr>Exploration and Evaluation (Det</vt:lpstr>
      <vt:lpstr>Subsequent Event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5:40:07Z</dcterms:created>
  <dcterms:modified xmlns:dcterms="http://purl.org/dc/terms/" xmlns:xsi="http://www.w3.org/2001/XMLSchema-instance" xsi:type="dcterms:W3CDTF">2016-02-16T15:40:07Z</dcterms:modified>
  <dc:title xmlns:dc="http://purl.org/dc/elements/1.1/">Untitled</dc:title>
  <dc:description xmlns:dc="http://purl.org/dc/elements/1.1/"/>
  <dc:subject xmlns:dc="http://purl.org/dc/elements/1.1/"/>
  <cp:keywords/>
  <cp:category/>
</cp:coreProperties>
</file>